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SPECIAL PURPOSE ENTITIES" sheetId="9" state="visible" r:id="rId9"/>
    <sheet xmlns:r="http://schemas.openxmlformats.org/officeDocument/2006/relationships" name="REVENUES FROM CONTRACTS WITH CU" sheetId="10" state="visible" r:id="rId10"/>
    <sheet xmlns:r="http://schemas.openxmlformats.org/officeDocument/2006/relationships" name="CASH, CASH EQUIVALENTS AND SHOR" sheetId="11" state="visible" r:id="rId11"/>
    <sheet xmlns:r="http://schemas.openxmlformats.org/officeDocument/2006/relationships" name="ACCOUNTS AND NOTES RECEIVABLE" sheetId="12" state="visible" r:id="rId12"/>
    <sheet xmlns:r="http://schemas.openxmlformats.org/officeDocument/2006/relationships" name="PURCHASED INTANGIBLE ASSETS" sheetId="13" state="visible" r:id="rId13"/>
    <sheet xmlns:r="http://schemas.openxmlformats.org/officeDocument/2006/relationships" name="PROPERTY, PLANT AND EQUIPMENT" sheetId="14" state="visible" r:id="rId14"/>
    <sheet xmlns:r="http://schemas.openxmlformats.org/officeDocument/2006/relationships" name="FINANCING ARRANGEMENTS" sheetId="15" state="visible" r:id="rId15"/>
    <sheet xmlns:r="http://schemas.openxmlformats.org/officeDocument/2006/relationships" name="COMMITMENTS" sheetId="16" state="visible" r:id="rId16"/>
    <sheet xmlns:r="http://schemas.openxmlformats.org/officeDocument/2006/relationships" name="LEGAL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OSS) INCOME PER SHARE ATTRIBU" sheetId="20" state="visible" r:id="rId20"/>
    <sheet xmlns:r="http://schemas.openxmlformats.org/officeDocument/2006/relationships" name="CASH DIVIDENDS" sheetId="21" state="visible" r:id="rId21"/>
    <sheet xmlns:r="http://schemas.openxmlformats.org/officeDocument/2006/relationships" name="SEGMENT REPORTING" sheetId="22" state="visible" r:id="rId22"/>
    <sheet xmlns:r="http://schemas.openxmlformats.org/officeDocument/2006/relationships" name="CUSTOMER CONCENTRATION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REVENUES FROM CONTRACT WITH CUS" sheetId="27" state="visible" r:id="rId27"/>
    <sheet xmlns:r="http://schemas.openxmlformats.org/officeDocument/2006/relationships" name="PURCHASED INTANGIBLE ASSETS (Ta" sheetId="28" state="visible" r:id="rId28"/>
    <sheet xmlns:r="http://schemas.openxmlformats.org/officeDocument/2006/relationships" name="PROPERTY, PLANT AND EQUIPMENT (" sheetId="29" state="visible" r:id="rId29"/>
    <sheet xmlns:r="http://schemas.openxmlformats.org/officeDocument/2006/relationships" name="COMMITME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OSS) INCOME PER SHARE ATTRI_2" sheetId="33" state="visible" r:id="rId33"/>
    <sheet xmlns:r="http://schemas.openxmlformats.org/officeDocument/2006/relationships" name="SEGMENT REPORTING (Tables)" sheetId="34" state="visible" r:id="rId34"/>
    <sheet xmlns:r="http://schemas.openxmlformats.org/officeDocument/2006/relationships" name="QUARTERLY FINANCIAL INFORMATI_2" sheetId="35" state="visible" r:id="rId35"/>
    <sheet xmlns:r="http://schemas.openxmlformats.org/officeDocument/2006/relationships" name="DESCRIPTION OF THE BUSINESS A_3" sheetId="36" state="visible" r:id="rId36"/>
    <sheet xmlns:r="http://schemas.openxmlformats.org/officeDocument/2006/relationships" name="RECENTLY ISSUED ACCOUNTING PR_2" sheetId="37" state="visible" r:id="rId37"/>
    <sheet xmlns:r="http://schemas.openxmlformats.org/officeDocument/2006/relationships" name="SPECIAL PURPOSE ENTITIES (Detai" sheetId="38" state="visible" r:id="rId38"/>
    <sheet xmlns:r="http://schemas.openxmlformats.org/officeDocument/2006/relationships" name="REVENUES FROM CONTRACTS WITH _2" sheetId="39" state="visible" r:id="rId39"/>
    <sheet xmlns:r="http://schemas.openxmlformats.org/officeDocument/2006/relationships" name="REVENUES FROM CONTRACTS WITH _3" sheetId="40" state="visible" r:id="rId40"/>
    <sheet xmlns:r="http://schemas.openxmlformats.org/officeDocument/2006/relationships" name="REVENUES FROM CONTRACTS WITH _4" sheetId="41" state="visible" r:id="rId41"/>
    <sheet xmlns:r="http://schemas.openxmlformats.org/officeDocument/2006/relationships" name="CASH, CASH EQUIVALENTS AND SH_2" sheetId="42" state="visible" r:id="rId42"/>
    <sheet xmlns:r="http://schemas.openxmlformats.org/officeDocument/2006/relationships" name="ACCOUNTS AND NOTES RECEIVABLE (" sheetId="43" state="visible" r:id="rId43"/>
    <sheet xmlns:r="http://schemas.openxmlformats.org/officeDocument/2006/relationships" name="PURCHASED INTANGIBLE ASSETS - C" sheetId="44" state="visible" r:id="rId44"/>
    <sheet xmlns:r="http://schemas.openxmlformats.org/officeDocument/2006/relationships" name="PURCHASED INTANGIBLE ASSETS - G" sheetId="45" state="visible" r:id="rId45"/>
    <sheet xmlns:r="http://schemas.openxmlformats.org/officeDocument/2006/relationships" name="PURCHASED INTANGIBLE ASSETS - F"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FINANCING ARRANGEMENTS (Details" sheetId="49" state="visible" r:id="rId49"/>
    <sheet xmlns:r="http://schemas.openxmlformats.org/officeDocument/2006/relationships" name="COMMITMENTS - Leases (Details)" sheetId="50" state="visible" r:id="rId50"/>
    <sheet xmlns:r="http://schemas.openxmlformats.org/officeDocument/2006/relationships" name="COMMITMENTS - Maturity Schedule" sheetId="51" state="visible" r:id="rId51"/>
    <sheet xmlns:r="http://schemas.openxmlformats.org/officeDocument/2006/relationships" name="COMMITMENTS - Warranties (Detai" sheetId="52" state="visible" r:id="rId52"/>
    <sheet xmlns:r="http://schemas.openxmlformats.org/officeDocument/2006/relationships" name="LEGAL CONTINGENCIES (Details)"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Addi" sheetId="57" state="visible" r:id="rId57"/>
    <sheet xmlns:r="http://schemas.openxmlformats.org/officeDocument/2006/relationships" name="INCOME TAXES - The Tax Cuts and" sheetId="58" state="visible" r:id="rId58"/>
    <sheet xmlns:r="http://schemas.openxmlformats.org/officeDocument/2006/relationships" name="INCOME TAXES - Components of Co" sheetId="59" state="visible" r:id="rId59"/>
    <sheet xmlns:r="http://schemas.openxmlformats.org/officeDocument/2006/relationships" name="INCOME TAXES - Income Tax Expen" sheetId="60" state="visible" r:id="rId60"/>
    <sheet xmlns:r="http://schemas.openxmlformats.org/officeDocument/2006/relationships" name="INCOME TAXES - Research and Dev" sheetId="61" state="visible" r:id="rId61"/>
    <sheet xmlns:r="http://schemas.openxmlformats.org/officeDocument/2006/relationships" name="INCOME TAXES - Schedule of Tax " sheetId="62" state="visible" r:id="rId62"/>
    <sheet xmlns:r="http://schemas.openxmlformats.org/officeDocument/2006/relationships" name="INCOME TAXES - Supplemental cas" sheetId="63" state="visible" r:id="rId63"/>
    <sheet xmlns:r="http://schemas.openxmlformats.org/officeDocument/2006/relationships" name="(LOSS) INCOME PER SHARE ATTRI_3" sheetId="64" state="visible" r:id="rId64"/>
    <sheet xmlns:r="http://schemas.openxmlformats.org/officeDocument/2006/relationships" name="(LOSS) INCOME PER SHARE ATTRI_4" sheetId="65" state="visible" r:id="rId65"/>
    <sheet xmlns:r="http://schemas.openxmlformats.org/officeDocument/2006/relationships" name="CASH DIVIDENDS (Details)" sheetId="66" state="visible" r:id="rId66"/>
    <sheet xmlns:r="http://schemas.openxmlformats.org/officeDocument/2006/relationships" name="SEGMENT REPORTING (Details)" sheetId="67" state="visible" r:id="rId67"/>
    <sheet xmlns:r="http://schemas.openxmlformats.org/officeDocument/2006/relationships" name="CUSTOMER CONCENTRATIONS (Detail" sheetId="68" state="visible" r:id="rId68"/>
    <sheet xmlns:r="http://schemas.openxmlformats.org/officeDocument/2006/relationships" name="QUARTERLY FINANCIAL INFORMATI_3" sheetId="69" state="visible" r:id="rId69"/>
    <sheet xmlns:r="http://schemas.openxmlformats.org/officeDocument/2006/relationships" name="QUARTERLY FINANCIAL INFORMATI_4"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63">
  <si>
    <t>Document and Entity Information - USD ($)</t>
  </si>
  <si>
    <t>12 Months Ended</t>
  </si>
  <si>
    <t>Jan. 31, 2020</t>
  </si>
  <si>
    <t>Apr. 09, 2020</t>
  </si>
  <si>
    <t>Jul. 31, 2019</t>
  </si>
  <si>
    <t>Document And Entity Information</t>
  </si>
  <si>
    <t>Entity Registrant Name</t>
  </si>
  <si>
    <t>ARGAN INC</t>
  </si>
  <si>
    <t>Entity Central Index Key</t>
  </si>
  <si>
    <t>0000100591</t>
  </si>
  <si>
    <t>Document Type</t>
  </si>
  <si>
    <t>10-K</t>
  </si>
  <si>
    <t>Document Period End Date</t>
  </si>
  <si>
    <t>Jan. 31,
		2020</t>
  </si>
  <si>
    <t>Amendment Flag</t>
  </si>
  <si>
    <t>false</t>
  </si>
  <si>
    <t>Current Fiscal Year End Date</t>
  </si>
  <si>
    <t>--01-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20</t>
  </si>
  <si>
    <t>Document Fiscal Period Focus</t>
  </si>
  <si>
    <t>FY</t>
  </si>
  <si>
    <t>Entity Well-known Seasoned Issuer</t>
  </si>
  <si>
    <t>No</t>
  </si>
  <si>
    <t>Entity Voluntary Filers</t>
  </si>
  <si>
    <t>Entity Public Float</t>
  </si>
  <si>
    <t>CONSOLIDATED STATEMENTS OF EARNINGS - USD ($) shares in Thousands, $ in Thousands</t>
  </si>
  <si>
    <t>Jan. 31, 2019</t>
  </si>
  <si>
    <t>Jan. 31, 2018</t>
  </si>
  <si>
    <t>CONSOLIDATED STATEMENTS OF EARNINGS</t>
  </si>
  <si>
    <t>REVENUES</t>
  </si>
  <si>
    <t>Cost of revenues</t>
  </si>
  <si>
    <t>GROSS (LOSS) PROFIT</t>
  </si>
  <si>
    <t>Selling, general and administrative expenses</t>
  </si>
  <si>
    <t>Impairment loss</t>
  </si>
  <si>
    <t>(LOSS) INCOME FROM OPERATIONS</t>
  </si>
  <si>
    <t>Other income, net</t>
  </si>
  <si>
    <t>(LOSS) INCOME BEFORE INCOME TAXES</t>
  </si>
  <si>
    <t>Income tax benefit (expense)</t>
  </si>
  <si>
    <t>NET (LOSS) INCOME</t>
  </si>
  <si>
    <t>Net income (loss) attributable to non-controlling interests</t>
  </si>
  <si>
    <t>NET (LOSS) INCOME ATTRIBUTABLE TO THE STOCKHOLDERS OF ARGAN, INC.</t>
  </si>
  <si>
    <t>Foreign currency translation adjustments</t>
  </si>
  <si>
    <t>COMPREHENSIVE (LOSS) INCOME ATTRIBUTABLE TO THE STOCKHOLDERS OF ARGAN, INC.</t>
  </si>
  <si>
    <t>(LOSS) INCOME PER SHARE ATTRIBUTABLE TO THE STOCKHOLDERS OF ARGAN, INC.</t>
  </si>
  <si>
    <t>Basic (in Dollars per share)</t>
  </si>
  <si>
    <t>Diluted (in Dollars per share)</t>
  </si>
  <si>
    <t>WEIGHTED AVERAGE NUMBER OF SHARES OUTSTANDING</t>
  </si>
  <si>
    <t>Basic (in shares)</t>
  </si>
  <si>
    <t>Diluted (in shares)</t>
  </si>
  <si>
    <t>CASH DIVIDENDS PER SHARE (Note 15)</t>
  </si>
  <si>
    <t>CONSOLIDATED BALANCE SHEETS - USD ($) $ in Thousands</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Deferred taxes</t>
  </si>
  <si>
    <t>Right-of-use and other assets (Note 10)</t>
  </si>
  <si>
    <t>TOTAL ASSETS</t>
  </si>
  <si>
    <t>LIABILITIES AND EQUITY CURRENT LIABILITIES</t>
  </si>
  <si>
    <t>Accounts payable</t>
  </si>
  <si>
    <t>Accrued expenses</t>
  </si>
  <si>
    <t>Contract liabilities</t>
  </si>
  <si>
    <t>TOTAL CURRENT LIABILITIES</t>
  </si>
  <si>
    <t>Lease liabilities (Note 10)</t>
  </si>
  <si>
    <t>Other noncurrent liabilities (Note 10)</t>
  </si>
  <si>
    <t>TOTAL LIABILITIES</t>
  </si>
  <si>
    <t>COMMITMENTS AND CONTINGENCIES (Notes 10 and 11)</t>
  </si>
  <si>
    <t xml:space="preserve"> </t>
  </si>
  <si>
    <t>STOCKHOLDERS' EQUITY</t>
  </si>
  <si>
    <t>Preferred stock, par value $0.10 per share - 500,000 shares authorized; no shares issued and outstanding</t>
  </si>
  <si>
    <t>Common stock, par value $0.15 per share - 30,000,000 shares authorized; 15,638,202 and 15,577,102 shares issued at January 31, 2020 and 2019, respectively; 15,634,969 and 15,573,869 shares outstanding at January 31, 2020 and 201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Common Stock</t>
  </si>
  <si>
    <t>Additional Paid-in Capital</t>
  </si>
  <si>
    <t>Retained Earnings</t>
  </si>
  <si>
    <t>Accumulated Other Comprehensive (Loss) Gain</t>
  </si>
  <si>
    <t>Non-controlling Interests</t>
  </si>
  <si>
    <t>Total</t>
  </si>
  <si>
    <t>Balances at Jan. 31, 2017</t>
  </si>
  <si>
    <t>Balances (in shares) at Jan. 31, 2017</t>
  </si>
  <si>
    <t>Net (loss) income</t>
  </si>
  <si>
    <t>Foreign currency translation gain (loss)</t>
  </si>
  <si>
    <t>Stock compensation expense</t>
  </si>
  <si>
    <t>Stock option exercises</t>
  </si>
  <si>
    <t>Stock option exercises (in shares)</t>
  </si>
  <si>
    <t>Cash dividends</t>
  </si>
  <si>
    <t>Distributions to joint venture partners</t>
  </si>
  <si>
    <t>Balances at Jan. 31, 2018</t>
  </si>
  <si>
    <t>Balances (in shares) at Jan. 31, 2018</t>
  </si>
  <si>
    <t>Adoption of ASC Topic 606 (Note 1)</t>
  </si>
  <si>
    <t>Balances at Jan. 31, 2019</t>
  </si>
  <si>
    <t>Balances (in shares) at Jan. 31, 2019</t>
  </si>
  <si>
    <t>Balances at Jan. 31, 2020</t>
  </si>
  <si>
    <t>Balances (in shares) at Jan. 31, 2020</t>
  </si>
  <si>
    <t>CONSOLIDATED STATEMENTS OF CASH FLOWS - USD ($) $ in Thousands</t>
  </si>
  <si>
    <t>CASH FLOWS FROM OPERATING ACTIVITIES</t>
  </si>
  <si>
    <t>Adjustments to reconcile net (loss) income to net cash provided by (used in) operating activities</t>
  </si>
  <si>
    <t>Impairment losses (Note 7)</t>
  </si>
  <si>
    <t>Depreciation</t>
  </si>
  <si>
    <t>Amortization of purchased intangible assets</t>
  </si>
  <si>
    <t>Operating lease expense</t>
  </si>
  <si>
    <t>Change in accrued interest on short-term investments</t>
  </si>
  <si>
    <t>Deferred income tax benefit</t>
  </si>
  <si>
    <t>Other</t>
  </si>
  <si>
    <t>Changes in operating assets and liabilities</t>
  </si>
  <si>
    <t>Accounts receivable</t>
  </si>
  <si>
    <t>Other assets</t>
  </si>
  <si>
    <t>Accounts payable and accrued expenses</t>
  </si>
  <si>
    <t>Net cash provided by (used in) operating activities</t>
  </si>
  <si>
    <t>CASH FLOWS FROM INVESTING ACTIVITIES</t>
  </si>
  <si>
    <t>Maturities of short-term investments</t>
  </si>
  <si>
    <t>Purchases of short-term investments</t>
  </si>
  <si>
    <t>Purchases of property, plant and equipment</t>
  </si>
  <si>
    <t>Changes in notes receivable</t>
  </si>
  <si>
    <t>Net cash (used in) provided by investing activities</t>
  </si>
  <si>
    <t>CASH FLOWS FROM FINANCING ACTIVITIES</t>
  </si>
  <si>
    <t>Payments of cash dividends</t>
  </si>
  <si>
    <t>Proceeds from the exercise of stock options</t>
  </si>
  <si>
    <t>Net cash used in financing activities</t>
  </si>
  <si>
    <t>EFFECTS OF EXCHANGE RATE CHANGES ON CASH</t>
  </si>
  <si>
    <t>NET INCREASE (DECREASE) IN CASH AND CASH EQUIVALENTS</t>
  </si>
  <si>
    <t>CASH AND CASH EQUIVALENTS, BEGINNING OF YEAR</t>
  </si>
  <si>
    <t>CASH AND CASH EQUIVALENTS, END OF YEAR</t>
  </si>
  <si>
    <t>SUPPLEMENTAL CASH FLOW INFORMATION (Notes 2, 10 and 13)</t>
  </si>
  <si>
    <t>Cash paid for income taxes</t>
  </si>
  <si>
    <t>Cash received from income tax refunds</t>
  </si>
  <si>
    <t>Operating lease payments made</t>
  </si>
  <si>
    <t>DESCRIPTION OF THE BUSINESS AND BASIS OF PRESENTATION</t>
  </si>
  <si>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and renewable energy markets. The wide range of customers includes independent power producers, public utilities, power plant equipment suppliers and global energy plant construction firms with projects located in the continental United States (the “US”), the Republic of Ireland and the United Kingdom (the “UK”).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solidated financial statements include the accounts of Argan, its wholly owned subsidiaries, and its financially-controlled joint ventures and other VIEs (see Note 3). All significant inter-company balances and transactions have been eliminated in consolidation. Certain comparative amounts in the consolidated balance sheet and the consolidated statements of cash flows were reclassified to conform to the current year present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 The preparation of consolidated financial statements in conformity with accounting principles generally accepted in the United States of America requires management to make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s, the valuation of assets with long and indefinite lives including goodwill, the valuation of restricted stock and options to purchase shares of the Company’s common stock, the evaluation of contingent obligations and uncertain income tax return positions, the valuation of deferred taxes, and the determination of the allowance for doubtful accounts. Actual results could differ from these estimates.
Property, Plant and Equipment – Property, plant and equipment are stated at cost less accumulated depreciation. Such assets acquired in a business combination are initially included in the Company’s consolidated balance sheet at fair values. The Company capitalizes the power plant project development costs incurred by its consolidated variable interest entities. Should these construction preparation efforts be unsuccessful, the costs would be written-off at that time.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n asset is sold or retired, the cost and related accumulated depreciation amounts are removed from the accounts and the resulting gain or loss is included in earnings.
Goodwill – At least annually, the Company reviews the carrying value of goodwill amounts for impairment. Each goodwill impairment assessment is performed using the quantitative business valuation process except in those circumstances when a simplified qualitative approach performed by management results in a conclusion that it is unlikely that an impairment of the applicable goodwill amount has occurred.
The Company identifies a potential impairment loss by comparing the fair value of a reporting unit with its carrying amount, including goodwill. In the quantitative approach, the fair value of the reporting unit is estimated using various market-based and income-based valuation techniques as applicable in the particular circumstances. If the fair value of the reporting unit exceeds its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mounts of goodwill for impairment at any time when events or changes in circumstances indicate that goodwill value may be impaired.
The simplified method allows the Company to first assess qualitative factors to decide whether it is necessary to perform the more complex quantitative goodwill impairment test. It is not required to calculate the fair value of a reporting unit unless management concludes, based on a qualitative assessment, that it is more likely than not that its fair value is less than its carrying amount. The professional guidance for this evaluation identifies the types of factors which the Company should consider in conducting the qualitative assessment including macroeconomic, industry, market and entity-specific factors.
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7.
Revenue Recognition – Effective February 1, 2018, the Company adopted Accounting Standards Update (“ASU”) 2014-09, “ Revenue from Contracts with Customers ,” and a series of related amendments which together hereinafter are referred to as “ASC Topic 606”, using the permitted modified retrospective method. Accordingly, the new guidance was applied retrospectively to contracts that were not completed as of the adoption date. Results for Fiscal 2020 and Fiscal 2019 have been presented in accordance with the new guidance. Operating results for the year ended January 31, 2018 were not adjusted and are presented in accordance with previous guidance. The differences between the Company’s reported operating results for Fiscal 2020 and Fiscal 2019, which reflect the application of the new standard on the Company’s contracts, and the results that would have been reported if the accounting was performed pursuant to the accounting standards previously in effect, are not material. The effect of the adoption on retained earnings as of February 1, 2018 was an income tax-effected increase of less than $0.1 million.
The revenue recognition standard outlines a single comprehensive five-step model for entities to use in accounting for revenues arising from contracts with customers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a portion of estimated gross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and are included as elements of the single performance obligations.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In addition, the definition of accounts receivable was revised to effectively exclude billed amounts which, pursuant to the terms of the applicable contract, are not paid by project owners until a defined phase of a contract or project has been completed and accepted. These retained amounts were historically included in accounts receivable, but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0 and 2019 were $20.0 million and $15.3 million, respectively.
Income Taxes – Deferred tax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franchise taxes and income tax penalties are included in selling, general and administrative expenses.
Share-Based Payments – The Company measures and recognizes compensation expense for all stock options awarded to employees and directors based upon estimates of fair value determined at the dates of award using an option pricing model. The compensation expense for each stock option is recognized on a straight-line basis over the corresponding vesting period which is typically three years. The fair value amounts associated with restricted stock awards, which are determined on the dates of award, are being recorded in stock compensation expense over the three-year contractual lapsing periods for the corresponding restrictions. For each exercise of a stock option,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
Foreign Currency Translation – The accompanying consolidated financial statements are presented in the currency of the United States (“US Dollars”). The effects of translating the financial statements of APC from its functional currency (Euros) into the Company’s reporting currency (US Dollars) are recognized as translation adjustments in accumulated other comprehensive (loss) income.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based generally on the average currency exchange rate for the month. Net foreign currency transaction gains and losses were included in other income in the consolidated statements of earnings for the years ended January 31, 2020, 2019 and 2018; such amounts were not material.</t>
  </si>
  <si>
    <t>RECENTLY ISSUED ACCOUNTING PRONOUNCEMENTS</t>
  </si>
  <si>
    <t>NOTE 2 – RECENTLY ISSUED ACCOUNTING PRONOUNCEMENTS
Effective February 1, 2019, the Company adopted ASU 2016-02, “Leases,” as amended, which herein is referred to as “ASC Topic 842.” Accordingly, operating leases with lease terms of more than twelve (12) months have been presented in the consolidated balance sheet as of January 31, 2020 by including assets for the right-of-use and liabilities for the obligations that are created by these leases (see Note 10). The Company elected to apply the transition requirements at the adoption date rather than at the beginning of the earliest comparative period presented herein. The aggregate amount of right-of-use assets and the related lease liabilities added to the Company’s consolidated balance sheet as of February 1, 2019 was $1.3 million. There was no cumulative effect adjustment that had to be made to retained earnings at the adoption date, and prior year consolidated financial statements were not restated. The new accounting for leases did not have a material effect on the Company’s operating results for Fiscal 2020.
In 2016, the Financial Accounting Standards Board (the “FASB”) issued ASU 2016-13, Measurement of Credit Losses on Financial Instruments . The scope of this new standard covers, among other provisions, the methods that businesses shall use to estimate amounts of uncollectible notes and accounts receivable. As subsequently amended, the Company does not expect that the requirements of this new guidance, which becomes effective for the Company on February 1, 2020, will materially affect its consolidated financial statements.
There are no other recently issued accounting pronouncements that have not yet been adopted that the Company considers material to its consolidated financial statements.</t>
  </si>
  <si>
    <t>SPECIAL PURPOSE ENTITIES</t>
  </si>
  <si>
    <t>NOTE 3 – SPECIAL PURPOSE ENTITIES
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solidated financial statements, including development costs incurred by the VIE during Fiscal 2020 and Fiscal 2019, and a gain of $2.2 million related to the granting of a utility easement that is included in other income for Fiscal 2020. The total amounts of the project development costs included in the balances for property, plant and equipment as of January 31, 2020 and 2019 were $6.9 million and $2.1 million, respectively. At January 31, 2020 and 2019, the total amounts of notes receivable from the VIE and related accrued interest, which amounts are eliminated in consolidation, were $6.0 million and $2.1 million, respectively.
Construction Joint Ventures
GPS assigned its EPC contracts for two natural gas-fired power plants, which were substantially completed during Fiscal 2018, to two separate joint ventures that were formed in order to perform the work for the applicable project and to spread the bonding risk of each project. Both joint ventures were liquidated in October 2018 and final cash distributions in the amount of approximately $0.1 million were made to the Company’s joint venture partner. Due to the financial control of GPS, the accounts of the joint ventures were included in the Company’s consolidated financial statements.</t>
  </si>
  <si>
    <t>REVENUES FROM CONTRACTS WITH CUSTOMERS</t>
  </si>
  <si>
    <t>NOTE 4 – REVENUES FROM CONTRACTS WITH CUSTOMERS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January 31, 2020 and 2019, were $20.6 million and $18.8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Accounting for a Loss Contract
In its Form 10-K Annual Report for the year ended January 31, 2019, the Company disclosed that APC was completing a power-plant construction project in the UK that had encountered significant operational and contractual challenges, and that the consolidated operating results for the year ended January 31, 2019 reflected unfavorable gross profit adjustments related to this project. The disclosure explained that the project progress was behind the schedule originally established for the job and warned that the project may continue to impact consolidated operating results negatively until it reaches completion.
Subsequent to the release of the Company’s consolidated financial statements for Fiscal 2019, APC’s estimates of the unfavorable financial impacts of the difficulties on this particular project located in Teesside, England (the “TeesREP” project) escalated substantially. APC then conducted new comprehensive reviews of the remaining contract work, prepared new timelines for the completion of the project and assessed other factors. Based on the completed analyses that have been updated multiple times through Fiscal 2020, management expects that the forecasted costs for APC at contract completion will exceed projected revenues by approximately $33.6 million.
The total amount of the expected loss on this project has been reflected in the consolidated financial statements for Fiscal 2020. In addition, an effect of changes that the Company made during Fiscal 2020 to transaction prices and to estimates of the costs-to-complete active contracts, including changes primarily related to the loss contract, was a net reversal of $1.4 million in revenues that were recognized during Fiscal 2019. The amount of the remaining contract loss reserve as of January 31, 2020, approximately $5.8 million, was included in accrued expenses in the accompanying consolidated balance sheet. The total amounts of accounts receivable and contract assets related to the TeesREP project and included in the consolidated balance sheets were $19.2 million as of January 31, 2020 and $32.9 million as of January 31, 2019.
During the fourth quarter of Fiscal 2020, APC and its customer, the engineering, procurement and construction services contractor on the TeesREP project, agreed to operational and commercial terms for the completion of the project. This framework generally addresses project schedule, payment terms, scope, performance guarantees and other terms and conditions for reaching substantial completion of APC’s portion of the total project by mid-2020. The framework does not resolve significant past commercial differences which may have to be addressed through applicable dispute resolution mechanisms. While management was disappointed that a global settlement of past commercial differences could not be achieved at the same time, management believes that it is in the Company’s best interests to complete the TeesREP project while the the Company continues efforts to settle them. Currently, it is not possible to predict precisely how, when and on what terms (if any) the past commercial differences will be resolved. The Company continues to reserve its rights under the contract.
Remaining Unsatisfied Performance Obligations (“RUPO”)
The amount of RUPO represents the unrecognized revenue value of active contracts with customers as determined under ASC Topic 606.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January 31, 2020, the Company had RUPO of $781.4 million. The largest portion of RUPO at any date usually relates to service contracts with typical performance durations of 2 to 3 years. However, the length of certain significant construction projects may exceed three years.
The Company estimates that approximately 39% of the RUPO amount at January 31, 2020 will be included in the amount of consolidated revenues that will be recognized during the fiscal year ending January 31, 2021. Most of the remaining amount of the RUPO at January 31, 2020 is expected to be recognized in revenues over the following two fiscal years. It is important to understand that the amounts of consolidated revenues that the Company expects to report for each of the next three fiscal years exceeds the portions of RUPO at January 31, 2020 that it anticipates recognizing during each of the years. Revenues for future periods will also include amounts related to customer contracts started or awarded subsequent to January 31, 2020. It is also important to note that estimates may be changed in the future and that cancellations, deferrals, scope adjustments may occur related to work included in RUPO at January 31, 2020. Accordingly, RUPO may be adjusted to reflect project cancellations, revisions to project scope and cost, foreign currency exchange fluctuations, and project deferrals, or to revise estimates, as their effects become known. Such adjustments may materially reduce future revenues below Company estimates.
Disaggregation of Revenues
The following table presents consolidated revenues for Fiscal 2020, Fiscal 2019 and Fiscal 2018, disaggregated by the geographic area where the work was performed:
2020
2019
2018
United States
$
169,299
$
371,609
$
870,029
United Kingdom
49,028
81,319
12,244
Republic of Ireland
20,342
28,352
10,542
Other
328
873
—
Consolidated Revenues
$
238,997
$
482,153
$
892,815
Each year, the majority of consolidated revenues are recognized pursuant to fixed-price contracts with most of the remaining portions earned pursuant to time and material contracts. Consolidated revenues are disaggregated by reportable segment in Note 16 to the consolidated financial statements.</t>
  </si>
  <si>
    <t>CASH, CASH EQUIVALENTS AND SHORT-TERM INVESTMENTS</t>
  </si>
  <si>
    <t>NOTE 5 – CASH, CASH EQUIVALENTS AND SHORT-TERM INVESTMENTS
At January 31, 2020 and 2019, a significant amount of cash and cash equivalents was invested in a mutual fund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January 31, 2020 and 2019 consisted solely of certificates of deposit purchased from Bank of America (the “Bank”) with weighted average initial maturities of 165 days and 250 days, respectively (the “CDs”). The Company has the intent and ability to hold the CDs until they mature, and they are carried at cost plus accrued interest which approximates fair value. The total carrying value amounts as of January 31, 2020 and 2019 included accrued interest of $0.5 million and $1.2 million, respectively. Interest income is recorded when earned and is included in other income. As of January 31, 2020 and 2019, the weighted average annual interest rates of the CDs were 1.8% and 2.6%, respectively. In addition, the Company has a substantial portion of its cash on deposit in the US at the Bank in excess of federally insured limits. Management does not believe that the combined amount of the CD investments and the cash deposited with the Bank represents a material risk. The Company also maintain certain Euro-based bank accounts in the Republic of Ireland and certain pound sterling-based bank accounts in the UK in support of the operations of APC.</t>
  </si>
  <si>
    <t>ACCOUNTS AND NOTES RECEIVABLE</t>
  </si>
  <si>
    <t xml:space="preserve">NOTE 6 – ACCOUNTS AND NOTES RECEIVABLE
The Company generally extends credit to a customer based on an evaluation of the customer’s financial condition without requiring collateral. Exposure to losses on accounts and notes receivable is expected to differ by customer due to the varying financial condition of each customer. The Company monitors its exposure to credit losses and maintains an allowance for anticipated losses considered necessary under the circumstances based on a review of each currently outstanding account and considers its historical experience with customers having overdue amounts. As of January 31, 2020, there were outstanding invoices, with balances included in accounts receivable and contract assets in the aggregate amount of $24.5 million, for which the collection time will most likely depend on the resolution of the outstanding legal dispute between the parties (see Note 11). At January 31, 2020 and 2019, the balances of the Company’s allowance for uncollectible accounts were insignificant.
The amounts of the provision for uncollectible accounts and notes receivable were $0.2 million and $0.3 million for Fiscal 2019 and 2018, respectively, and were included in selling, general and administrative expenses for the corresponding year. The amount for Fiscal 2020 was immaterial. </t>
  </si>
  <si>
    <t>PURCHASED INTANGIBLE ASSETS</t>
  </si>
  <si>
    <t>NOTE 7 – PURCHASED INTANGIBLE ASSETS
Primarily due to the significant reduction of the fair value of the business of APC deemed to have occurred as a result of the substantial contract loss discussed in Note 4 above, the Company recorded an impairment loss during Fiscal 2020 in the amount of $2.1 million, which was the remaining balance of goodwill associated with APC.
The Company performed a goodwill impairment assessment for TRC as of November 1, 2019 with the assistance of a professional business valuation firm. It was determined that the fair value of TRC was less than the corresponding carrying value and an additional goodwill impairment loss of approximately $2.8 million was recorded (see the following paragraph).The fair value amount for TRC determined as of November 1, 2019 reflected a weighting of results determined using various business valuation approaches. As in the past, the majority of the weighted average fair value was based on the result of modeling discounted future net-after-tax cash flows of the business. The discounted cash flows of TRC were based on a management forecast of operating results. The forecast reflects an average annual growth in revenues of approximately 4.7% over the next seven years, with a terminal value annual growth rate of 3%, with forecasted annual earnings before interest and taxes increasing from 4.8% of revenues for the year ending January 31, 2021 to 6.5% of revenues by the year ending January 31, 2027.
The goodwill impairment assessments performed for TRC as of November 1, 2018 and 2017 determined that the fair value of TRC was less than the corresponding carrying value at each date, and goodwill impairment losses of approximately $1.5 million $0.6 million were recorded for Fiscal 2019 and Fiscal 2018, respectively. The fair value amounts for TRC determined at each date reflected a weighting of results determined using various business valuation approaches. The majority of the weighted average fair value was based on the result of modeling discounted future net-after-tax cash flows of the business that were forecasted at the time.
Although the Company believes that the projected financial results as of November 1, 2019 are reasonable considering recent operating and current business prospects, any future results that would compare unfavorably with the projected results could result in additional material goodwill impairment losses.The results of the impairment assessment performed for Fiscal 2020 indicate that TRC was unable to achieve forecasts made in prior years and that working capital requirements have increased. No events related to TRC occurred during the fourth quarter of Fiscal 2020 that caused the Company to perform a subsequent impairment assessment.
The changes in the balances of goodwill for Fiscal 2020, Fiscal 2019 and Fiscal 2018 were as follows:
GPS
TRC
APC
Totals
Balances, February 1, 2017
$
18,476
$
14,365
$
2,072
$
34,913
Impairment loss
—
(584)
—
(584)
Balances, January 31, 2018
18,476
13,781
2,072
34,329
Impairment loss
—
(1,491)
—
(1,491)
Balances, January 31, 2019
18,476
12,290
2,072
32,838
Impairment losses
—
(2,823)
(2,072)
(4,895)
Balances, January 31, 2020
$
18,476
$
9,467
$
—
$
27,943
The impairment losses recorded by the Company since Fiscal 2016, the year that both APC and TRC were acquired, represents 34% of the goodwill amount originally established for TRC and 100% of the original amount of goodwill related to APC. For income tax reporting purposes, goodwill related to acquisitions in the approximate amount of $16.4 million is being amortized on a straight-line basis over periods of 15 years. The other amounts of the Company’s goodwill are not amortizable for income tax reporting purposes.
Purchased intangible assets, other than goodwill, consisted of the following elements as of January 31, 2020.
2020
2019
Estimated
Gross
Accumulated
Net
Net
Useful Life
Amounts
Amortization
Amounts
Amounts
Trade names
TRC
15 years
$
4,499
$
1,250
$
3,249
$
3,549
GPS
15 years
3,643
3,193
450
694
SMC
—
181
181
—
181
Process certifications
7 years
1,897
1,129
768
1,039
Customer relationships
4-10 years
1,346
812
534
674
Totals
$
11,566
$
6,565
$
5,001
$
6,137
The Company determined the fair values of the trade names using a relief-from-royalty methodology. The Company believes that the useful lives of the trade names for GPS and TRC represent the remaining number of years that such intangibles are expected to contribute to future cash flows. In order to value the process certifications of TRC, the Company applied a reproduction cost method that required the estimation of the costs to replace the assets with certifications that would have the same functionality or utility as the acquired assets. The balance for customer relationships as of January 31, 2020 is associated primarily with TRC; the corresponding gross amount was determined at the time of the acquisition of TRC by discounting cash flows expected from existing significant customer relationships. There were no additions to other purchased intangible assets during Fiscal 2020, Fiscal 2019 and Fiscal 2018, nor were there any impairment losses related to the assets for those years. Amortization expense related to purchased intangible assets for Fiscal 2020, 2019 and 2018 were $1.1 million, $1.0 million and $1.0 million, respectively.
The future amounts of amortization related to purchased intangibles are presented below for the years ending January 31,
2021
$
905
2022
870
2023
617
2024
392
2025
391
Thereafter
1,826
Total
$
5,001</t>
  </si>
  <si>
    <t>PROPERTY, PLANT AND EQUIPMENT</t>
  </si>
  <si>
    <t>NOTE 8 – PROPERTY, PLANT AND EQUIPMENT
Property, plant and equipment consisted of the following at January 31, 2020 and 2019:
2020
2019
Land and improvements
$
863
$
863
Building and improvements
5,696
6,000
Furniture, machinery and equipment
18,900
17,779
Trucks and other vehicles
5,213
4,918
Project development costs (Note 3)
6,853
2,149
37,525
31,709
Less - accumulated depreciation
14,986
11,931
Property, plant and equipment, net
$
22,539
$
19,778
Project development costs have been incurred by the Company’s consolidated variable interest entity in preparation for building a new gas-fired power plant. Such costs include engineering costs, professional fees and permitting fees. Depreciation for property, plant and equipment was $3.5 million, $3.4 million and $2.8 million for Fiscal 2020, 2019 and 2018, respectively, which amounts were charged substantially to selling, general and administrative expenses in each year. The costs of maintenance and repairs were $3.4 million, $3.1 million and $2.4 million for Fiscal 2020, 2019 and 2018, respectively, which amounts were charged substantially to selling, general and administrative expenses each year as well.</t>
  </si>
  <si>
    <t>FINANCING ARRANGEMENTS</t>
  </si>
  <si>
    <t>NOTE 9 – FINANCING ARRANGEMENTS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ondon Interbank Offered Rate (“LIBOR”) plus 2.0%. The Company may also use the borrowing ability to cover other credit instruments issued by the Bank for the Company’s use in the ordinary course of business. As of January 31, 2020 and 2019, the Company had credit outstanding under the Credit Agreement, but no borrowings, in the approximate amounts of $9.9 million and $15.2 million, respectively; approximately 80% of the outstanding amount as of January 31, 2020 relates to the TeesREP project (see Note 4). Additionally, in support of the current project development activities of a VIE (see Note 3), the Bank issued a letter of credit, outside the scope of the Credit Agreement, in the amount of $3.4 million for which the Company has provided cash collateral.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lso includes other terms, covenants and events of default that are customary for a credit facility of its size and nature. As of January 31, 2020 and 2019, the Company was in compliance with the financial covenants.</t>
  </si>
  <si>
    <t>COMMITMENTS</t>
  </si>
  <si>
    <t>NOTE 10 – COMMITMENTS
Leases
The Company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has made the election, as permitted by the new standard, not to apply the new accounting to those leases with terms of twelve (12) months or less and that do not include options to purchase the underlying assets that the Company is reasonably certain to exercise. Finally, the Company elected to utilize the package of permitted practical expedients that allowed entities to not reassess whether any existing contracts were or contained leases.
The Company’s operating leases primarily cover office space that expire on various dates through May 2024; it has no finance leases. Most of the equipment used by the Company in the performance of its construction services contracts is rented, with periods of expected usage less than one year, or owned. Certain leases contain renewal options, which are included in expected lease terms if they are reasonably certain of being exercised by the Company.
Other equipment leases are embedded in broader agreements with subcontractors or construction equipment suppliers. None of the operating leases include significant amounts for incentives, rent holidays or price escalations. Under certain lease agreements, the Company is obligated to pay property taxes, insurance, and maintenance costs.
Operating lease right-of-use assets and associated lease liabilities are recogniz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LIBOR plus 2)% at the commencement date in determining the present value of future payments. The expected lease term includes an option to extend or to terminate the lease when it is reasonably certain the Company will exercise such option. The aggregate amount of new right-of-use assets and the related lease liabilities added to the Company’s consolidated balance sheet during Fiscal 2020 was approximately $2.0 million.
Lease expense for minimum lease payments is recognized on a straight-line basis over the expected lease term. Operating lease expense for Fiscal 2020 and operating lease payments made during Fiscal 2020 were both approximately $1.0 million. For operating leases as of January 31, 2020, the weighted average lease term was 33 months and the weighted average discount rate was 4.1%.The following is a schedule of future minimum lease payments for the operating leases that were recognized in the consolidated balance sheet as of January 31, 2020:
Years ending January 31,
2021
$
1,239
2022
639
2023
246
2024
179
2025
25
Total lease payments
2,328
Less interest portion
118
Present value of lease payments
2,210
Less current portion (included in accrued expenses)
1,574
Non-current portion
$
636
The future minimum lease payments presented above include amounts due under a long-term lease covering the primary offices and plant for TRC with the founder and current chief executive officer of TRC at an annual rate of $0.3 million through April 30, 2021, as well as amounts due under a long-term lease covering the primary offices for APC with several of its current and former executives at an annual rate of less than $0.1 million through December 31, 2023.
The Company also uses equipment and occupies other facilities under short-term rental agreements. Rent expense amounts incurred under operating leases and short-term rental agreements (including portions of the lease expense amount disclosed above) and included in costs of revenues were $4.0 million, $11.4 million and $20.3 million for Fiscal 2020, 2019 and 2018.Rent expense amounts incurred under these types of arrangements (including portions of the lease expense amount disclosed above) and included in selling, general and administrative expenses were approximately $0.7 million for each year.
Performance Bonds and Guarantees
In the normal course of business and for certain major projects, the Company may be required to obtain surety or performance bonding, to provide parent company guarantees, or to cause the issuance of letters of credit (or some combination thereof) in order to provide performance assurances to clients on behalf of its contractor subsidiaries. As these subsidiaries are wholly-owned, any actual liability related to contract performance is ordinarily reflected in the financial statement account balances determined pursuant to the Company’s accounting for contracts with customers. When sufficient information about performance claims on guaranteed projects would be available and monetary damages or other costs or losses would be determined to be probable, the Company would record such guarantee losses. Any amounts that may be required to be paid in excess of the estimated costs to complete contracts in progress as of January 31, 2020 are not estimable.
Argan has provided a parent company performance guarantee and has caused the Bank to issue certain letters of credit (see Notes 4 and 9) to Técnicas Reunidas (“TR”), the EPC services contractor on the TeesREP project, on behalf of APC, a major subcontractor to TR on this project. As of January 31, 2020, the Company has also provided a financial guarantee on behalf of GPS to an original equipment manufacturer in the amount of $3.6 million in support of business developmental efforts which did result in the award of an EPC services contract to GPS for the construction of a gas-fired plant project.
Warranties
The Company generally provides assurance-type warranties for work performed under its construction contracts which do not represent separate performance obligations. The warranties cover defects in equipment, materials, design or workmanship, and most warranty periods typically run from nine to twenty-four months after the completion of construction on a particular project. Because of the nature of the Company’s projects, including project owner inspections of the work both during construction and prior to substantial completion, the Company has not experienced material unexpected warranty costs in the past. Warranty costs are estimated based on experience with the type of work and any known risks relative to each completed project. The accruals of liabilities, which are established to cover estimated future warranty costs, are recorded as the contracted work is performed, and they are included in the amounts of accrued expenses in the consolidated balances sheets. The liability amounts may be periodically adjusted to reflect changes in the estimated size and number of expected warranty claims.
Self-Insurance
TRC uses a self-insurance program for exposures related to worker’s compensation and certain employee health insurance claims. Liabilities in excess of contractually limited amounts are the responsibility of an insurance carrier. Beginning in calendar year 2017, the employee health benefits for the employees of TRC, which were previously self-insured, are fully insured.
To the extent that the Company retains the risks for these exposures, including claims incurred but not reported, and for any loss amounts related to the deductibility clauses included in its other insurance policies,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January 31, 2020 and 2019, the aggregate amounts established to cover retained losses and remaining self-insured claims were included in the balances of accrued expenses in the corresponding consolidated balance sheets.</t>
  </si>
  <si>
    <t>LEGAL CONTINGENCIES</t>
  </si>
  <si>
    <t xml:space="preserve">NOTE 11 – LEGAL CONTINGENCIES
In the normal course of business, the Company may also have pending claims and legal proceedings. It is the opinion of management, based on information available at this time, that there are no current claims and proceedings that could have a material adverse effect on the Company’s consolidated financial statements except for the outstanding matter described below.
Outstanding Legal Matter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As a result, the Company believes that Exelon has received the benefits of the construction efforts of GPS and the corresponding progress made on the project without making payments to GPS for the value received (see Note 6). On March 7,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provided contractual notice requiring GPS to vacate the construction site, asserting that GPS had failed to fulfill certain obligations under the contract and was in default, and has withheld payments from GPS on invoices rendered to Exelon in accordance with the terms of the EPC contract between the parties.
With vigor, GPS intends to assert its rights under the EPC contract, to pursue the collection from Exelon of amounts owed under the contract and to defend itself against the allegations that GPS has not performed in accordance with the contract. During Fiscal 2020, most of the litigation activities have focused on pre-trial preparations by the legal teams. All discovery is scheduled to close on April 30, 2020.
Settled Legal Matters
In another legal matter, GPS was in a dispute with a former subcontractor on one of its power plant construction projects that was settled pursuant to binding arbitration in June 2018. The arbitration panel awarded approximately $5.2 million, plus interest of $0.7 million and arbitration fees, to the subcontractor. The substantial portion of the total amount, which was paid by GPS to the subcontractor in July 2018, was charged to cost of revenues during Fiscal 2019. In connection with the settlement, the legal claims made by the parties against each other were dismissed with prejudice and without costs to the parties, all liens filed by the subcontractor related to the project were released, and each party provided the other with a release from future claims related to this matter.
On February 1, 2016, TRC was sued in Person County, North Carolina, by a subcontractor, PPS Engineers, Inc. (“PPS”), which also made other claims, in an attempt to force TRC to pay invoices for services rendered in the total amount of $2.3 million. On March 4, 2016, TRC filed responses to the claims of PPS. The amounts invoiced by PPS were accrued by TRC and the corresponding liability amounts were included in accounts payable in the consolidated balance sheet as January 31, 2018. TRC did not record an account receivable for the amounts it believed were owed to it by PPS. After an attempted mediation effort was unproductive in resolving the disputes and the litigation process was begun, the parties agreed to a settlement of all claims made against each other with TRC agreeing to make a payment to PPS in the amount of $0.9 million. As the total of the previously accrued amounts exceeded the negotiated settlement amount, the Company recorded a gain on the settlement in the amount of $1.4 million that was included in other income for Fiscal 2019. </t>
  </si>
  <si>
    <t>STOCK-BASED COMPENSATION</t>
  </si>
  <si>
    <t>NOTE 12 – STOCK-BASED COMPENSATION
The Company’s board of directors may make awards under the 2011 Stock Plan (the “Stock Plan”) to officers, directors and key employees. Awards may include nonqualified stock options (“NSOs”), incentive stock options (“ISOs”), and restricted or unrestricted stock. The specific provisions for each award made pursuant to the terms of the Stock Plan are documented in a written agreement between the Company and the awardee.
All stock options awarded under the Stock Plan shall have an exercise price per share at least equal to the common stock’s market value on the date of grant. Stock options shall have terms no longer than ten years. Commencing in January 2018, stock options have been awarded with one-third of each stock option vesting on each of the first three anniversaries of the corresponding award date. Earlier stock option awards typically became exercisable one year from the date of award. As of January 31, 2020, there were approximately 1.7 million shares of the Company’s common stock reserved for issuance under the Stock Plan; this number includes 381,833 shares of common stock available for future awards.
Summaries of stock option activity under the Company’s stock option plans for Fiscal 2020, 2019 and 2018, along with corresponding weighted average per share amounts, are presented below (shares in thousands):
Exercise
Remaining
Shares
Price
Term (years)
Fair Value
Outstanding, February 1, 2017
707
$
39.04
7.82
$
10.22
Granted
302
$
53.49
Exercised
(110)
$
28.81
Forfeited
(10)
$
71.75
Outstanding, January 31, 2018
889
$
44.83
7.91
$
11.74
Granted
257
$
40.54
Exercised
(6)
$
17.19
Outstanding, January 31, 2019
1,140
$
44.01
7.54
$
11.22
Granted
238
$
44.76
Exercised
(61)
$
26.67
Forfeited
(46)
$
48.47
Outstanding, January 31, 2020
1,271
$
44.83
7.18
$
11.06
Exercisable, January 31, 2020
823
$
45.58
6.20
$
11.78
The changes in the number of non-vested options to purchase shares of common stock for Fiscal 2020, 2019 and 2018, and the weighted average fair value per share for each number, are presented below (shares in thousands):
Shares
Fair Value
Non-vested, February 1, 2017
270
$
14.93
Granted
302
$
13.55
Vested
(260)
$
15.31
Forfeitures
(10)
$
19.14
Non-vested, January 31, 2018
302
$
13.55
Granted
257
$
9.31
Vested
(184)
$
14.75
Non-vested, January 31, 2019
375
$
10.05
Granted
$
9.60
Vested
$
10.25
Forfeitures
$
10.28
Non-vested, January 31, 2020
448
$
9.74
Pursuant to the terms of the Stock Plan and as described in the corresponding written agreements with the executives, the Company awarded performance-based restricted stock units to two senior executives in April 2019 and 2018 covering up to 36,000 shares of common stock at each date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three-year periods. The award-date fair value amounts for restricted stock units were determined by using the per share market price of the Company’s common stock on the dates of award and the target number of shares for the awards, by assigning equal probabilities to the thirteen possible payout outcomes at the ends of the three-year vesting periods, and by computing the weighted average of the outcome amounts. For each case, the estimated fair value amount was calculated to be 88.5% of the aggregate market value of the target number of shares on the award date.
The fair values of stock options and restricted stock units are recorded as stock compensation expense over the vesting periods of the corresponding awards. Expense amounts related to stock awards were $2.1 million, $1.6 million and $4.7 million for Fiscal 2020, 2019 and 2018, respectively. At January 31, 2020, there was $4.4 million in unrecognized compensation cost related to outstanding stock awards that the Company expects to expense over the next three years.
The total intrinsic values for the stock options exercised during Fiscal 2020, 2019 and 2018 were $1.4 million, $0.2 million and $3.6 million, respectively. At January 31, 2020, the aggregate market value amounts of the shares of common stock subject to outstanding and exercisable stock options that were “in-the-money” exceeded the aggregate exercise prices of such options by $5.1 million and $4.6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T he Company believes that its past stock option exercise activity is sufficient to provide it with a reasonable basis upon which to estimate the expected life of newly awarded stock options. Risk -free interest rates are determined by blending the rates for three to five year US Treasury notes. The dividend yield is based on the Company's current annual dividend amount. The calculations of the expected volatility factors are based on the monthly closing prices of the Company’s common stock for the five-year periods preceding the dates of the corresponding awards.
The fair value amounts of each stock option granted in Fiscal 2020, 2019 and 2018 were estimated on the corresponding date of award using the Black-Scholes option-pricing model based on the following weighted average assumptions:
2020
2019
2018
Dividend yield
2.3
%
2.5
%
1.7
%
Expected volatility
32.5
%
34.5
%
37.3
%
Risk-free interest rate
1.9
%
2.7
%
1.8
%
Expected life (in years)
3.3
3.3
3.3
The Company maintains 401(k) savings plans pursuant to which the Company makes discretionary contributions for the eligible and participating employees. The Company’s expense amounts related to these defined contribution plans were approximately $1.7 million, $2.4 million and $2.8 million for Fiscal 2020, 2019 and 2018, respectively. The Company also maintains nonqualified plans whereunder the payments of certain amounts of incentive compensation earned by key employees are deferred for periods of five to seven years; payments are conditioned on continuous employment.</t>
  </si>
  <si>
    <t>INCOME TAXES</t>
  </si>
  <si>
    <t>NOTE 13 – INCOME TAXES
The Tax Cuts and Jobs Act (the “Tax Act”)
The Tax Act was signed into law on December 22, 2017 and significantly changed tax law in the United States by, among other items, reducing the federal corporate income tax rate from a maximum of 35% to 21% (effective January 1, 2018). The Tax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As a result of the net reduction in the corporate income tax rate, the Company revalued its deferred taxes as of December 22, 2017 and recognized an income tax benefit of $0.8 million for Fiscal 2018.
The Company did not record a liability as of January 31, 2018 related to the transition tax as it did not have any unremitted foreign earnings. Its foreign operations had incurred a cumulative net operating loss since the acquisition of APC in May 2015. The Global Intangible Low-Taxed Income, or GILTI, provision of the Tax Act has not had a material impact on the Company’s consolidated income taxes.
The Company has not performed any accounting for income taxes related to the Tax Act based on information or regulatory guidance that it believes to be incomplete. Consequently, in the event that any new guidance related to the Tax Act is issued by the Internal Revenue Service (the “IRS”) or any other regulatory or standard-setting body, the Company will conduct additional analysis and may make adjustments that could materially impact income tax expense for the period in which such adjustments are made.
Reconciliations of Income Tax Benefit (Expense)
The components of the amounts of income tax benefit (expense) for Fiscal 2020, 2019 and 2018 are presented below:
2020
2019
2018
Current:
Federal
$
77
$
3,603
$
(32,490)
State
336
(1,091)
(7,853)
413
2,512
(40,343)
Deferred:
Federal
6,825
971
2
State
(185)
1,168
62
6,640
2,139
64
Income tax benefit (expense)
$
7,053
$
4,651
$
(40,279)
Foreign income tax expense amounts for Fiscal 2020, Fiscal 2019 and 2018 were not material. The amounts of interest and penalties related to income taxes that were incurred by the Company during Fiscal 2020, 2019 and 2018 were not material.
The Company’s income tax amounts differed from corresponding amounts computed by applying the federal corporate income tax rate of 21% to the (loss) income before income taxes for Fiscal 2020 and 2019, and by applying the blended federal tax rate of approximately 34% to income before income taxes for Fiscal 2018, as shown in the table below.
2020
2019
2018
Computed expected income tax benefit (expense)
$
10,030
$
(9,916)
$
(38,078)
Difference resulting from:
State income taxes, net of federal tax effect
81
683
(5,042)
Elimination of net operating loss benefit
(7,239)
—
—
Utilization of net operating loss carryforward
—
1,730
—
Bad debt loss
6,205
—
—
Foreign tax rate differential
(722)
86
(301)
Goodwill impairment losses
(763)
(266)
(168)
Stock options
210
32
962
Domestic production activities deduction
—
—
3,204
Other permanent differences, net
(599)
(1,319)
(973)
Federal research and development tax credits
—
13,866
—
Adjustments and other differences
(150)
(245)
117
Income tax benefit (expense)
$
7,053
$
4,651
$
(40,279)
A valuation allowance in the amount of $7.1 million was established against the deferred tax asset amount created by the net operation loss of APC’s subsidiary in the UK for Fiscal 2020. However, this effect was substantially offset by an income tax benefit (federal and state) for Fiscal 2020 in the amount of approximately $6.8 million which is the estimated favorable income tax impact of bad debt loss on certain loans made to APC from Argan, which were determined to be uncollectible during Fiscal 2020. The amount of state income tax benefit for Fiscal 2019 that is presented above reflects recognized research and development state tax credits of $2.8 million, net of federal tax-effect.
Research and Development Tax Credits
During Fiscal 2019, the Company completed a detailed review of the activities of its engineering staff on major EPC services projects in order to identify and quantify the amounts of research and development credits that may be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Fiscal 2019 was $16.6 million. During Fiscal 2020, deferred tax assets related to the research and development tax credits were reduced by $0.4 million. As described below, the IRS is examining the research and development credits that were included in the amendments of the Company’s consolidated federal income tax returns for the years ended January 31, 2016 and 2017 that were filed in January 2019. The Company does not have reason to expect any significant unfavorable changes to its income taxes to arise from the completion of these examinations.
The amount of identified but unrecognized income tax benefits related to research and development credits as of January 31, 2020 was $5.0 million, for which the Company has established a liability for uncertain income tax return positions, most of which is included in accrued expenses. The amount of the liability was $5.1 million as of January 31, 2019. The final outcome of these uncertain tax positions is not yet determinable. However, the Company does not expect that the amount of unrecognized tax benefits will significantly change due to any settlement and/or expiration of statutes of limitation over the next 12 months. As of January 31, 2020, the Company does not believe that it has any other material uncertain income tax positions reflected in its accounts.
As of January 31, 2020, the balance of other current assets in the consolidated balance sheet included income tax refunds and prepaid income taxes in the total amount of approximately $14.5 million. The income tax refunds are amounts expected to be received after the filing of the amended tax returns claiming research and development tax credits for prior years. At January 31, 2019, the consolidated balance sheet included prepaid income taxes in the amount of $19.5 million.
Deferred Taxes
The tax effects of temporary differences that are reflected in deferred tax assets as of January 31, 2020 and 2019 included the following:
2020
2019
Assets:
Net operating loss carryforwards
$
22,683
$
8,228
Stock awards
2,367
2,188
Research and development credit carryforwards
134
631
Purchased intangibles
415
604
Accrued expenses and other
994
758
26,593
12,409
Liabilities:
Purchased intangibles
(3,317)
(3,373)
Construction contracts
(1,618)
(454)
Property and equipment
(1,983)
(1,986)
Other
(193)
(145)
(7,111)
(5,958)
Valuation Allowances
(11,588)
(5,194)
Deferred tax assets
$
7,894
$
1,257
The Company acquired unused net operating losses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9.5 million. These NOLs are available to offset future taxable income and, if not utilized, begin expiring during 2032.
The Company incurred an NOL for federal income tax reporting purposes in the total amount of $38.5 million for Fiscal 2020, including the amount of the aforementioned bad debt loss. Pursuant to the Tax Act, this NOL amount may be carried forward indefinitely, however, its utilization will be limited to 80% of taxable income in any tax year.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Income Tax Returns
The Company is subject to income taxes in the US, the Republic of Ireland, the UK and various other state and foreign jurisdictions.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6 except for several notable exceptions including the Republic of Ireland, the UK and several states where the open periods are one year longer.
The IRS conducted an examination of the Company’s original federal consolidated income tax return for the year ended January 31, 2016. The IRS represented to the Company that no unfavorable adjustment items were noted during the examination. However, the Company has consented to an extension of the audit timeline which will enable the IRS to examine the amendment to the income tax return, which includes the research and development credit for the year. In addition, the IRS has commenced an examination of the Company’s amended consolidated income tax return for the year ended January 31, 2017. To date, the Company has provided supporting documentation related to the credits and written responses to certain questions as requested by the IRS. No audit findings have been communicated to the Company yet.
Supplemental Cash Flow Information
The amounts of cash paid for income taxes during the years ended January 31, 2020, 2019 and 2018 were $3.1 million, $3.9 million and $44.3 million, respectively. During the year ended January 31, 2020, the Company received cash refunds of previously paid income taxes from various taxing authorities in the total amount of $8.4 million. No meaningful amounts of refunds were received in either Fiscal 2019 or Fiscal 2018.</t>
  </si>
  <si>
    <t xml:space="preserve">NOTE 14 – (LOSS) INCOME PER SHARE ATTRIBUTABLE TO THE STOCKHOLDERS OF ARGAN, INC.
Basic and diluted income per share are computed as follows (shares in thousands except in note (1) below the chart):
2020
2019
2018
Net (loss) income attributable to the stockholders of Argan, Inc.
$
(42,689)
$
52,036
$
72,011
Weighted average number of shares outstanding – basic
15,621
15,569
15,522
Effect of stock awards (1)
—
124
258
Weighted average number of shares outstanding – diluted
15,621
15,693
15,780
(Loss) income per share attributable to the stockholders of Argan, Inc.
Basic
$
(2.73)
$
3.34
$
4.64
Diluted
$
(2.73)
$
3.32
$
4.56
(1)
For Fiscal 2020, the weighted average number of shares determined on a dilutive basis excludes any effect of outstanding stock awards which represented 1,303,000 shares of the Company's common stock as of January 31, 2020. All common stock equivalents are considered to be antidilutive for Fiscal 2020 as the Company incurred a net loss for the year. The weighted average numbers for Fiscal 2019 and 2018 exclude the effects of antidilutive stock options covering 646,500 shares and 260,000 shares, respectively; the options had exercise prices per share in excess of the average market price per share for each year. </t>
  </si>
  <si>
    <t>CASH DIVIDENDS</t>
  </si>
  <si>
    <t xml:space="preserve">NOTE 15 – CASH DIVIDENDS
In April, July, October 2019 and January 2020, the Company made regular quarterly cash dividend payments based on a per share amount of $0.25.During Fiscal 2019, the Company also made regular quarterly cash dividend payments based on a per share amount of $0.25. During Fiscal 2018, the Company’s board of directors declared a regular annual cash dividend of $1.00 per share of common stock, which was paid to stockholders in October 2017. </t>
  </si>
  <si>
    <t>SEGMENT REPORTING</t>
  </si>
  <si>
    <t>NOTE 16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20, 2019 and 2018, intersegment revenues totaled approximately $3.3 million, $0.8 million and $2.2 million, respectively. Intersegment revenues for the aforementioned periods primarily related to services provided between the industrial fabrication and field services segment and the power industry services segment and were based on prices negotiated by the parties.
Summarized below are certain operating results and financial position data of the Company’s reportable business segments for Fiscal 2020, 2019 and 2018. The “Other” column in each summary includes the Company’s corporate expenses.
Year Ended January 31, 2020
Power
Industrial
Telecom
Services
Services
Services
Other
Totals
Revenues
$
135,729
$
94,682
$
8,586
$
—
$
238,997
Cost of revenues
152,854
85,859
7,104
—
245,817
Gross (loss) profit
(17,125)
8,823
1,482
—
(6,820)
Selling, general and administrative expenses
26,835
7,810
2,135
7,345
44,125
Impairment losses
2,072
2,823
—
—
4,895
Loss from operations
(46,032)
(1,810)
(653)
(7,345)
(55,840)
Other income, net
7,535
—
—
540
8,075
Loss before income taxes
$
(38,497)
$
(1,810)
$
(653)
$
(6,805)
(47,765)
Income tax benefit
7,053
Net loss
$
(40,712)
Depreciation
$
694
$
2,418
$
396
$
5
$
3,513
Amortization of intangibles
291
664
181
—
1,136
Property, plant and equipment additions
5,069
1,638
340
11
7,058
Current assets
$
320,257
$
21,766
$
2,938
$
76,794
$
421,755
Current liabilities
135,518
6,441
796
1,279
144,034
Goodwill
18,476
9,467
—
—
27,943
Total assets
352,034
46,321
4,549
84,636
487,540
Year Ended January 31, 2019
Power
Industrial
Telecom
Services
Services
Services
Other
Totals
Revenues
$
367,812
$
101,673
$
12,668
$
—
$
482,153
Cost of revenues
297,931
92,097
9,687
—
399,715
Gross profit
69,881
9,576
2,981
—
82,438
Selling, general and administrative expenses
23,741
7,904
1,788
7,277
40,710
Impairment loss
—
1,491
—
—
1,491
Income (loss) from operations
46,140
181
1,193
(7,277)
40,237
Other income, net
5,120
1,400
—
461
6,981
Income (loss) before income taxes
$
51,260
$
1,581
$
1,193
$
(6,816)
47,218
Income tax benefit
4,651
Net income
$
51,869
Depreciation
$
749
$
2,293
$
366
$
14
$
3,422
Amortization of intangibles
350
662
—
—
1,012
Property, plant and equipment additions
3,156
4,750
690
3
8,599
Current assets
$
317,708
$
28,878
$
3,691
$
66,071
$
416,348
Current liabilities
66,085
13,384
879
968
81,316
Goodwill
20,548
12,290
—
—
32,838
Total assets
347,189
57,168
5,272
67,019
476,648
Year Ended January 31, 2018
Power
Industrial
Telecom
Services
Services
Services
Other
Totals
Revenues
$
814,544
$
65,303
$
12,968
$
—
$
892,815
Cost of revenues
675,362
58,283
9,845
—
743,490
Gross profit
139,182
7,020
3,123
—
149,325
Selling, general and administrative expenses
23,356
7,401
1,395
9,612
41,764
Impairment loss
—
584
—
—
584
Income (loss) from operations
115,826
(965)
1,728
(9,612)
106,977
Other income, net
5,391
—
—
257
5,648
Income (loss) before income taxes
$
121,217
$
(965)
$
1,728
$
(9,355)
112,625
Income tax expense
(40,279)
Net income
$
72,346
Depreciation
$
885
$
1,607
$
274
$
13
$
2,779
Amortization of intangibles
350
682
—
—
1,032
Property, plant and equipment additions
1,362
2,837
625
2
4,826
Goodwill
$
20,548
$
13,781
$
—
$
—
$
34,329
Total assets
432,932
44,849
4,873
60,015
542,669</t>
  </si>
  <si>
    <t>CUSTOMER CONCENTRATIONS</t>
  </si>
  <si>
    <t>NOTE 17 – CUSTOMER CONCENTRATIONS
The majority of the Company’s consolidated revenues relate to performance by the power industry services segment which provided 57%, 76% and 91% of consolidated revenues for Fiscal 2020, 2019 and 2018, respectively.
For Fiscal 2020, the Company’s most significant customer relationships included two power industry service customers which accounted for 22% and 15% of consolidated revenues, respectively. For Fiscal 2019, the Company’s most significant customer relationships included four power industry service customers which accounted for 16%, 14%, 12% and 10% of consolidated revenues, respectively. For Fiscal 2018, the Company’s most significant customer relationships included four power industry service customers which accounted for 29%, 26%, 15% and 14% of consolidated revenues, respectively.
Invoiced amounts retained by three project owners were $6.5 million, $5.9 million and $4.0 million as of January 31, 2020, respectively, which in the aggregate represented 82% of the total customer retention amount at that date. Amounts retained by five project owners were $5.8 million, $4.5 million, $1.6 million, $1.3 million and $1.0 million as of January 31, 2019, respectively, which in the aggregate represented 93% of the total customer retention amount at that date.
The accounts receivable balances from three major customers represented 24%, 21% and 12% of the corresponding consolidated balance as of January 31, 2020, and accounts receivable balances from two major customers represented 25% and 15% of the corresponding consolidated balance as of January 31, 2019.</t>
  </si>
  <si>
    <t>QUARTERLY FINANCIAL INFORMATION (unaudited)</t>
  </si>
  <si>
    <t>NOTE 18 – QUARTERLY FINANCIAL INFORMATION (unaudited)
Certain unaudited financial information reported for the quarterly periods ended April 30, July 31, October 31 and January 31 included in the years ended January 31, 2020 and 2019 is presented below:
2020
April 30 (3)
July 31 (3)
October 31
January 31 (3)
Full Year
Revenues
$
49,544
$
63,059
$
58,406
$
67,988
$
238,997
Gross (loss) profit
(21,026)
2,965
5,992
5,249
(6,820)
Loss from operations
(32,686)
(7,073)
(6,143)
(9,938)
(55,840)
Net (loss) income (1)
(29,800)
1,154
(6,855)
(7,188)
(42,689)
(Loss) income per share (1,2)
Basic
$
(1.91)
$
0.07
$
(0.44)
$
(0.46)
$
(2.73)
Diluted
$
(1.91)
$
0.07
$
(0.44)
$
(0.46)
$
(2.73)
2019
April 30
July 31
October 31 (4)
January 31
Full Year
Revenues
$
141,366
$
136,670
$
116,459
$
87,658
$
482,153
Gross profit
15,452
30,708
29,532
6,746
82,438
Income (loss) from operations
5,815
20,330
18,385
(4,293)
40,237
Net income (loss) (1)
4,837
16,972
32,434
(2,207)
52,036
Income (loss) per share (1,2)
Basic
$
0.31
$
1.09
$
2.08
$
(0.14)
$
3.34
Diluted
$
0.31
$
1.08
$
2.07
$
(0.14)
$
3.32
(1)
The net (loss) income and (loss) income per share amounts are attributable to the stockholders of Argan, Inc.
(2)
(Loss) income per share amounts for the quarter periods may not cross-foot to the corresponding full-year amounts as the amounts for each quarter are calculated independently of the calculations for the full-year amounts.
(3)
The losses for the quarterly periods ended April 30, 2019, July 31, 2019 and January 31, 2020 were caused by the recognition of losses on the TeesREP project by APC in the amounts of $27.6 million, $3.4 million and $2.6 million, respectively.
(4)
The net income reported by the Company for the quarterly period ended October 31, 2018 reflected a favorable adjustment recorded to recognize research and development tax credits in the amount of $16.5 million (see Note 13).</t>
  </si>
  <si>
    <t>SUBSEQUENT EVENTS</t>
  </si>
  <si>
    <t>NOTE 19 - SUBSEQUENT EVENTS
The world-wide outbreak of COVID-19 is having a major impact on the normal business activities in the Republic of Ireland ("Ireland") and the UK. Almost all planned power plant outage and maintenance projects in Ireland have been postponed for an indefinite period other than emergency tasks, which necessitated the temporary lay-off of the majority of APC's skilled and semi-skilled workers. Construction on the TeesREP project was suspended on March 24, 2020 due to the COVID-19 pandemic, pending preparations being made by the contractors and subcontractors to comply with new and evolving government guidance concerning public health protocols. This action was taken for the protection of the health and safety of the large workforce on site, while allowing consideration of whether a reduced workforce can return to the site to continue key construction activities safely. Currently, only a small number of critical maintenance staff remains on site, following all social distancing protocols in compliance with UK central government guidance. At the time of the suspension of work on the TeesREP project, APC had completed approximately 90% of its subcontracted work. APC intends to pursue all emergency governmental payroll subsidies and other government support for the emergency that may be available in Ireland and the UK. Nonetheless, the project shutdowns will have a significant impact on the revenues and profitability of APC for the foreseeable future until, at a minimum, the COVID-19 outbreak reduces materially.
In late March 2020, the governor of the state of Ohio announced a stay-at-home order that closes non-essential businesses and limits the reasons people may leave their homes during the outbreak. However, construction and building trades are among the professions allowed to keep working. Guernsey County, Ohio, is the location of the Company's largest active project. GPS has implemented measures to help keep workers safe as required under the state order. To the extent possible under the circumstances, current work on the project, which includes primarily site preparation efforts, design engineering and early phases of construction has continued. However, as the project ramps-up into heavier construction phases later this year, COVID-19 impacts could become more meaningful. GPS is monitoring supply-chain issues for impacts on equipment delivery delays related to the COVID-19 health crisis. The ultimate impacts of the health crisis on this significant GPS project and on the future revenues and financial performance of GPS are not known. The typical force majeure clauses of the Company's fixed-price construction contracts provide certain schedule or other relief that helps to mitigate these adverse effects.
The operational activities of TRC and SMC have not been meaningfully affected by the COVID-19 outbreak yet. Nonetheless, revenues of these other businesses for the first few quarters of the fiscal year ending January 31, 2021 are expected to be less than revenues of the comparable periods of Fiscal 2020. Most of the employees of the Company who ordinarily work in the various offices of the Company located in the US, Ireland and the UK, have continued to perform essential tasks remotely in compliance with various local and state orders and requests.
In a response to the crisis, the US Congress passed the Coronavirus, Aid, Relief, and Economic Security Act (the “CARES Act”) that was signed into law on March 27, 2020. This wide-ranging legislation is an emergency economic stimulus package that includes spending and tax breaks aimed at strengthening the US economy and funding a nationwide effort to curtail the effects of the outbreak of COVID-19. Some of the tax changes may impact the Company’s consolidated financial statements positively including the removal of limitations on the future utilization of certain net operating losses and the re-establishment of a loss carryback period for certain losses to five years. Due to the recent enactment of the sweeping emergency legislation, the Company has not yet determined the impact, if any, that the tax changes and other provisions of the CARES Act will have on its financial position, results of operations and cash flows.</t>
  </si>
  <si>
    <t>DESCRIPTION OF THE BUSINESS AND BASIS OF PRESENTATION (Policies)</t>
  </si>
  <si>
    <t>Basis of Presentation and Significant Accounting Policies</t>
  </si>
  <si>
    <t>Basis of Presentation and Significant Accounting Policies
The consolidated financial statements include the accounts of Argan, its wholly owned subsidiaries, and its financially-controlled joint ventures and other VIEs (see Note 3). All significant inter-company balances and transactions have been eliminated in consolidation. Certain comparative amounts in the consolidated balance sheet and the consolidated statements of cash flows were reclassified to conform to the current year present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s, the valuation of assets with long and indefinite lives including goodwill, the valuation of restricted stock and options to purchase shares of the Company’s common stock, the evaluation of contingent obligations and uncertain income tax return positions, the valuation of deferred taxes, and the determination of the allowance for doubtful accounts. Actual results could differ from these estimates.</t>
  </si>
  <si>
    <t>Property, Plant and Equipment</t>
  </si>
  <si>
    <t>Property, Plant and Equipment – Property, plant and equipment are stated at cost less accumulated depreciation. Such assets acquired in a business combination are initially included in the Company’s consolidated balance sheet at fair values. The Company capitalizes the power plant project development costs incurred by its consolidated variable interest entities. Should these construction preparation efforts be unsuccessful, the costs would be written-off at that time.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n asset is sold or retired, the cost and related accumulated depreciation amounts are removed from the accounts and the resulting gain or loss is included in earnings.</t>
  </si>
  <si>
    <t>Goodwill – At least annually, the Company reviews the carrying value of goodwill amounts for impairment. Each goodwill impairment assessment is performed using the quantitative business valuation process except in those circumstances when a simplified qualitative approach performed by management results in a conclusion that it is unlikely that an impairment of the applicable goodwill amount has occurred.
The Company identifies a potential impairment loss by comparing the fair value of a reporting unit with its carrying amount, including goodwill. In the quantitative approach, the fair value of the reporting unit is estimated using various market-based and income-based valuation techniques as applicable in the particular circumstances. If the fair value of the reporting unit exceeds its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mounts of goodwill for impairment at any time when events or changes in circumstances indicate that goodwill value may be impaired.
The simplified method allows the Company to first assess qualitative factors to decide whether it is necessary to perform the more complex quantitative goodwill impairment test. It is not required to calculate the fair value of a reporting unit unless management concludes, based on a qualitative assessment, that it is more likely than not that its fair value is less than its carrying amount. The professional guidance for this evaluation identifies the types of factors which the Company should consider in conducting the qualitative assessment including macroeconomic, industry, market and entity-specific factors.</t>
  </si>
  <si>
    <t>Long-Lived Assets</t>
  </si>
  <si>
    <t>Long-Lived Assets – Long-lived assets, consisting primarily of purchased intangible assets with definite lives, property, plant and equipment, are subject to review for impairment whenever events or changes in circumstances indicate that a carrying amount should be assessed. In such circumstances, the Company would compare the carrying value of the long-lived asset to the undiscounted future cash flows expected to result from the use of the asset. In the event that the Company would determine that the carrying value of the asset is not recoverable, a loss would be recognized based on the amount by which the carrying value exceeds the fair value of the asset. Fair value would be determined by using quoted market prices or valuation techniques such as the present value of expected future cash flows, appraisals, or other pricing models as appropriate. The useful lives and amortization of purchased intangible assets are described in Note 7.</t>
  </si>
  <si>
    <t>Revenue Recognition</t>
  </si>
  <si>
    <t>Revenue Recognition – Effective February 1, 2018, the Company adopted Accounting Standards Update (“ASU”) 2014-09, “ Revenue from Contracts with Customers ,” and a series of related amendments which together hereinafter are referred to as “ASC Topic 606”, using the permitted modified retrospective method. Accordingly, the new guidance was applied retrospectively to contracts that were not completed as of the adoption date. Results for Fiscal 2020 and Fiscal 2019 have been presented in accordance with the new guidance. Operating results for the year ended January 31, 2018 were not adjusted and are presented in accordance with previous guidance. The differences between the Company’s reported operating results for Fiscal 2020 and Fiscal 2019, which reflect the application of the new standard on the Company’s contracts, and the results that would have been reported if the accounting was performed pursuant to the accounting standards previously in effect, are not material. The effect of the adoption on retained earnings as of February 1, 2018 was an income tax-effected increase of less than $0.1 million.
The revenue recognition standard outlines a single comprehensive five-step model for entities to use in accounting for revenues arising from contracts with customers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a portion of estimated gross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and are included as elements of the single performance obligations.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In addition, the definition of accounts receivable was revised to effectively exclude billed amounts which, pursuant to the terms of the applicable contract, are not paid by project owners until a defined phase of a contract or project has been completed and accepted. These retained amounts were historically included in accounts receivable, but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0 and 2019 were $20.0 million and $15.3 million, respectively.</t>
  </si>
  <si>
    <t>Income Taxes</t>
  </si>
  <si>
    <t>Income Taxes – Deferred taxes are recognized using enacted tax rates for the effects of temporary differences between the book and tax bases of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franchise taxes and income tax penalties are included in selling, general and administrative expenses.</t>
  </si>
  <si>
    <t>Share-Based Payments</t>
  </si>
  <si>
    <t xml:space="preserve">Share-Based Payments – The Company measures and recognizes compensation expense for all stock options awarded to employees and directors based upon estimates of fair value determined at the dates of award using an option pricing model. The compensation expense for each stock option is recognized on a straight-line basis over the corresponding vesting period which is typically three years. The fair value amounts associated with restricted stock awards, which are determined on the dates of award, are being recorded in stock compensation expense over the three-year contractual lapsing periods for the corresponding restrictions. For each exercise of a stock option,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t>
  </si>
  <si>
    <t>Fair Values</t>
  </si>
  <si>
    <t>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t>
  </si>
  <si>
    <t>Foreign Currency Translation</t>
  </si>
  <si>
    <t xml:space="preserve">Foreign Currency Translation – The accompanying consolidated financial statements are presented in the currency of the United States (“US Dollars”). The effects of translating the financial statements of APC from its functional currency (Euros) into the Company’s reporting currency (US Dollars) are recognized as translation adjustments in accumulated other comprehensive (loss) income. There are no applicable income taxes. The translation of assets and liabilities to US Dollars is made at the exchange rate in effect at the consolidated balance sheet date, while equity accounts are translated at historical rates. The translation of the statement of earnings amounts is made monthly based generally on the average currency exchange rate for the month. Net foreign currency transaction gains and losses were included in other income in the consolidated statements of earnings for the years ended January 31, 2020, 2019 and 2018; such amounts were not material. </t>
  </si>
  <si>
    <t>REVENUES FROM CONTRACT WITH CUSTOMERS (Tables)</t>
  </si>
  <si>
    <t>Schedule of consolidated revenues disaggregated by geographical area</t>
  </si>
  <si>
    <t>2020
2019
2018
United States
$
169,299
$
371,609
$
870,029
United Kingdom
49,028
81,319
12,244
Republic of Ireland
20,342
28,352
10,542
Other
328
873
—
Consolidated Revenues
$
238,997
$
482,153
$
892,815</t>
  </si>
  <si>
    <t>PURCHASED INTANGIBLE ASSETS (Tables)</t>
  </si>
  <si>
    <t>Schedule of changes in the balances of goodwill</t>
  </si>
  <si>
    <t>GPS
TRC
APC
Totals
Balances, February 1, 2017
$
18,476
$
14,365
$
2,072
$
34,913
Impairment loss
—
(584)
—
(584)
Balances, January 31, 2018
18,476
13,781
2,072
34,329
Impairment loss
—
(1,491)
—
(1,491)
Balances, January 31, 2019
18,476
12,290
2,072
32,838
Impairment losses
—
(2,823)
(2,072)
(4,895)
Balances, January 31, 2020
$
18,476
$
9,467
$
—
$
27,943</t>
  </si>
  <si>
    <t>Schedule of company's purchased intangible assets, other than goodwill</t>
  </si>
  <si>
    <t>2020
2019
Estimated
Gross
Accumulated
Net
Net
Useful Life
Amounts
Amortization
Amounts
Amounts
Trade names
TRC
15 years
$
4,499
$
1,250
$
3,249
$
3,549
GPS
15 years
3,643
3,193
450
694
SMC
—
181
181
—
181
Process certifications
7 years
1,897
1,129
768
1,039
Customer relationships
4-10 years
1,346
812
534
674
Totals
$
11,566
$
6,565
$
5,001
$
6,137</t>
  </si>
  <si>
    <t>Schedule of expected amortization expense</t>
  </si>
  <si>
    <t>The future amounts of amortization related to purchased intangibles are presented below for the years ending January 31,
2021
$
905
2022
870
2023
617
2024
392
2025
391
Thereafter
1,826
Total
$
5,001</t>
  </si>
  <si>
    <t>PROPERTY, PLANT AND EQUIPMENT (Tables)</t>
  </si>
  <si>
    <t>Summary of property, plant and equipment</t>
  </si>
  <si>
    <t>2020
2019
Land and improvements
$
863
$
863
Building and improvements
5,696
6,000
Furniture, machinery and equipment
18,900
17,779
Trucks and other vehicles
5,213
4,918
Project development costs (Note 3)
6,853
2,149
37,525
31,709
Less - accumulated depreciation
14,986
11,931
Property, plant and equipment, net
$
22,539
$
19,778</t>
  </si>
  <si>
    <t>COMMITMENTS (Tables)</t>
  </si>
  <si>
    <t>Schedule of future minimum lease payments for the operating leases</t>
  </si>
  <si>
    <t>The following is a schedule of future minimum lease payments for the operating leases that were recognized in the consolidated balance sheet as of January 31, 2020:
Years ending January 31,
2021
$
1,239
2022
639
2023
246
2024
179
2025
25
Total lease payments
2,328
Less interest portion
118
Present value of lease payments
2,210
Less current portion (included in accrued expenses)
1,574
Non-current portion
$
636</t>
  </si>
  <si>
    <t>STOCK-BASED COMPENSATION (Tables)</t>
  </si>
  <si>
    <t>Schedule of stock option activity under the Company's stock plans</t>
  </si>
  <si>
    <t>Summaries of stock option activity under the Company’s stock option plans for Fiscal 2020, 2019 and 2018, along with corresponding weighted average per share amounts, are presented below (shares in thousands):
Exercise
Remaining
Shares
Price
Term (years)
Fair Value
Outstanding, February 1, 2017
707
$
39.04
7.82
$
10.22
Granted
302
$
53.49
Exercised
(110)
$
28.81
Forfeited
(10)
$
71.75
Outstanding, January 31, 2018
889
$
44.83
7.91
$
11.74
Granted
257
$
40.54
Exercised
(6)
$
17.19
Outstanding, January 31, 2019
1,140
$
44.01
7.54
$
11.22
Granted
238
$
44.76
Exercised
(61)
$
26.67
Forfeited
(46)
$
48.47
Outstanding, January 31, 2020
1,271
$
44.83
7.18
$
11.06
Exercisable, January 31, 2020
823
$
45.58
6.20
$
11.78</t>
  </si>
  <si>
    <t>Schedule of changes in the number of non-vested options to purchase shares of common stock</t>
  </si>
  <si>
    <t>The changes in the number of non-vested options to purchase shares of common stock for Fiscal 2020, 2019 and 2018, and the weighted average fair value per share for each number, are presented below (shares in thousands):
Shares
Fair Value
Non-vested, February 1, 2017
270
$
14.93
Granted
302
$
13.55
Vested
(260)
$
15.31
Forfeitures
(10)
$
19.14
Non-vested, January 31, 2018
302
$
13.55
Granted
257
$
9.31
Vested
(184)
$
14.75
Non-vested, January 31, 2019
375
$
10.05
Granted
$
9.60
Vested
$
10.25
Forfeitures
$
10.28
Non-vested, January 31, 2020
448
$
9.74</t>
  </si>
  <si>
    <t>Summary of assumptions used to estimate fair value of stock options granted</t>
  </si>
  <si>
    <t>2020
2019
2018
Dividend yield
2.3
%
2.5
%
1.7
%
Expected volatility
32.5
%
34.5
%
37.3
%
Risk-free interest rate
1.9
%
2.7
%
1.8
%
Expected life (in years)
3.3
3.3
3.3</t>
  </si>
  <si>
    <t>INCOME TAXES (Tables)</t>
  </si>
  <si>
    <t>Schedule of components of company's income tax benefit (expense)</t>
  </si>
  <si>
    <t>2020
2019
2018
Current:
Federal
$
77
$
3,603
$
(32,490)
State
336
(1,091)
(7,853)
413
2,512
(40,343)
Deferred:
Federal
6,825
971
2
State
(185)
1,168
62
6,640
2,139
64
Income tax benefit (expense)
$
7,053
$
4,651
$
(40,279)</t>
  </si>
  <si>
    <t>Schedule of actual income tax expense amounts</t>
  </si>
  <si>
    <t>2020
2019
2018
Computed expected income tax benefit (expense)
$
10,030
$
(9,916)
$
(38,078)
Difference resulting from:
State income taxes, net of federal tax effect
81
683
(5,042)
Elimination of net operating loss benefit
(7,239)
—
—
Utilization of net operating loss carryforward
—
1,730
—
Bad debt loss
6,205
—
—
Foreign tax rate differential
(722)
86
(301)
Goodwill impairment losses
(763)
(266)
(168)
Stock options
210
32
962
Domestic production activities deduction
—
—
3,204
Other permanent differences, net
(599)
(1,319)
(973)
Federal research and development tax credits
—
13,866
—
Adjustments and other differences
(150)
(245)
117
Income tax benefit (expense)
$
7,053
$
4,651
$
(40,279)</t>
  </si>
  <si>
    <t>Schedule of tax effects of temporary differences that gave rise to deferred tax assets and liabilities</t>
  </si>
  <si>
    <t>2020
2019
Assets:
Net operating loss carryforwards
$
22,683
$
8,228
Stock awards
2,367
2,188
Research and development credit carryforwards
134
631
Purchased intangibles
415
604
Accrued expenses and other
994
758
26,593
12,409
Liabilities:
Purchased intangibles
(3,317)
(3,373)
Construction contracts
(1,618)
(454)
Property and equipment
(1,983)
(1,986)
Other
(193)
(145)
(7,111)
(5,958)
Valuation Allowances
(11,588)
(5,194)
Deferred tax assets
$
7,894
$
1,257</t>
  </si>
  <si>
    <t>(LOSS) INCOME PER SHARE ATTRIBUTABLE TO THE STOCKHOLDERS OF ARGAN, INC. (Tables)</t>
  </si>
  <si>
    <t>Schedule of computations of basic and diluted income per share</t>
  </si>
  <si>
    <t xml:space="preserve">2020
2019
2018
Net (loss) income attributable to the stockholders of Argan, Inc.
$
(42,689)
$
52,036
$
72,011
Weighted average number of shares outstanding – basic
15,621
15,569
15,522
Effect of stock awards (1)
—
124
258
Weighted average number of shares outstanding – diluted
15,621
15,693
15,780
(Loss) income per share attributable to the stockholders of Argan, Inc.
Basic
$
(2.73)
$
3.34
$
4.64
Diluted
$
(2.73)
$
3.32
$
4.56
(1)
For Fiscal 2020, the weighted average number of shares determined on a dilutive basis excludes any effect of outstanding stock awards which represented 1,303,000 shares of the Company's common stock as of January 31, 2020. All common stock equivalents are considered to be antidilutive for Fiscal 2020 as the Company incurred a net loss for the year. The weighted average numbers for Fiscal 2019 and 2018 exclude the effects of antidilutive stock options covering 646,500 shares and 260,000 shares, respectively; the options had exercise prices per share in excess of the average market price per share for each year. </t>
  </si>
  <si>
    <t>SEGMENT REPORTING (Tables)</t>
  </si>
  <si>
    <t>Schedule of operating results and certain financial position data of the Company's reportable business segments</t>
  </si>
  <si>
    <t>Summarized below are certain operating results and financial position data of the Company’s reportable business segments for Fiscal 2020, 2019 and 2018. The “Other” column in each summary includes the Company’s corporate expenses.
Year Ended January 31, 2020
Power
Industrial
Telecom
Services
Services
Services
Other
Totals
Revenues
$
135,729
$
94,682
$
8,586
$
—
$
238,997
Cost of revenues
152,854
85,859
7,104
—
245,817
Gross (loss) profit
(17,125)
8,823
1,482
—
(6,820)
Selling, general and administrative expenses
26,835
7,810
2,135
7,345
44,125
Impairment losses
2,072
2,823
—
—
4,895
Loss from operations
(46,032)
(1,810)
(653)
(7,345)
(55,840)
Other income, net
7,535
—
—
540
8,075
Loss before income taxes
$
(38,497)
$
(1,810)
$
(653)
$
(6,805)
(47,765)
Income tax benefit
7,053
Net loss
$
(40,712)
Depreciation
$
694
$
2,418
$
396
$
5
$
3,513
Amortization of intangibles
291
664
181
—
1,136
Property, plant and equipment additions
5,069
1,638
340
11
7,058
Current assets
$
320,257
$
21,766
$
2,938
$
76,794
$
421,755
Current liabilities
135,518
6,441
796
1,279
144,034
Goodwill
18,476
9,467
—
—
27,943
Total assets
352,034
46,321
4,549
84,636
487,540
Year Ended January 31, 2019
Power
Industrial
Telecom
Services
Services
Services
Other
Totals
Revenues
$
367,812
$
101,673
$
12,668
$
—
$
482,153
Cost of revenues
297,931
92,097
9,687
—
399,715
Gross profit
69,881
9,576
2,981
—
82,438
Selling, general and administrative expenses
23,741
7,904
1,788
7,277
40,710
Impairment loss
—
1,491
—
—
1,491
Income (loss) from operations
46,140
181
1,193
(7,277)
40,237
Other income, net
5,120
1,400
—
461
6,981
Income (loss) before income taxes
$
51,260
$
1,581
$
1,193
$
(6,816)
47,218
Income tax benefit
4,651
Net income
$
51,869
Depreciation
$
749
$
2,293
$
366
$
14
$
3,422
Amortization of intangibles
350
662
—
—
1,012
Property, plant and equipment additions
3,156
4,750
690
3
8,599
Current assets
$
317,708
$
28,878
$
3,691
$
66,071
$
416,348
Current liabilities
66,085
13,384
879
968
81,316
Goodwill
20,548
12,290
—
—
32,838
Total assets
347,189
57,168
5,272
67,019
476,648
Year Ended January 31, 2018
Power
Industrial
Telecom
Services
Services
Services
Other
Totals
Revenues
$
814,544
$
65,303
$
12,968
$
—
$
892,815
Cost of revenues
675,362
58,283
9,845
—
743,490
Gross profit
139,182
7,020
3,123
—
149,325
Selling, general and administrative expenses
23,356
7,401
1,395
9,612
41,764
Impairment loss
—
584
—
—
584
Income (loss) from operations
115,826
(965)
1,728
(9,612)
106,977
Other income, net
5,391
—
—
257
5,648
Income (loss) before income taxes
$
121,217
$
(965)
$
1,728
$
(9,355)
112,625
Income tax expense
(40,279)
Net income
$
72,346
Depreciation
$
885
$
1,607
$
274
$
13
$
2,779
Amortization of intangibles
350
682
—
—
1,032
Property, plant and equipment additions
1,362
2,837
625
2
4,826
Goodwill
$
20,548
$
13,781
$
—
$
—
$
34,329
Total assets
432,932
44,849
4,873
60,015
542,669</t>
  </si>
  <si>
    <t>QUARTERLY FINANCIAL INFORMATION (unaudited) (Tables)</t>
  </si>
  <si>
    <t>Schedule of quarterly financial information</t>
  </si>
  <si>
    <t>2020
April 30 (3)
July 31 (3)
October 31
January 31 (3)
Full Year
Revenues
$
49,544
$
63,059
$
58,406
$
67,988
$
238,997
Gross (loss) profit
(21,026)
2,965
5,992
5,249
(6,820)
Loss from operations
(32,686)
(7,073)
(6,143)
(9,938)
(55,840)
Net (loss) income (1)
(29,800)
1,154
(6,855)
(7,188)
(42,689)
(Loss) income per share (1,2)
Basic
$
(1.91)
$
0.07
$
(0.44)
$
(0.46)
$
(2.73)
Diluted
$
(1.91)
$
0.07
$
(0.44)
$
(0.46)
$
(2.73)
2019
April 30
July 31
October 31 (4)
January 31
Full Year
Revenues
$
141,366
$
136,670
$
116,459
$
87,658
$
482,153
Gross profit
15,452
30,708
29,532
6,746
82,438
Income (loss) from operations
5,815
20,330
18,385
(4,293)
40,237
Net income (loss) (1)
4,837
16,972
32,434
(2,207)
52,036
Income (loss) per share (1,2)
Basic
$
0.31
$
1.09
$
2.08
$
(0.14)
$
3.34
Diluted
$
0.31
$
1.08
$
2.07
$
(0.14)
$
3.32
(1)
The net (loss) income and (loss) income per share amounts are attributable to the stockholders of Argan, Inc.
(2)
(Loss) income per share amounts for the quarter periods may not cross-foot to the corresponding full-year amounts as the amounts for each quarter are calculated independently of the calculations for the full-year amounts.
(3)
The losses for the quarterly periods ended April 30, 2019, July 31, 2019 and January 31, 2020 were caused by the recognition of losses on the TeesREP project by APC in the amounts of $27.6 million, $3.4 million and $2.6 million, respectively.
(4)
The net income reported by the Company for the quarterly period ended October 31, 2018 reflected a favorable adjustment recorded to recognize research and development tax credits in the amount of $16.5 million (see Note 13).</t>
  </si>
  <si>
    <t>DESCRIPTION OF THE BUSINESS AND BASIS OF PRESENTATION (Details) - USD ($) $ in Thousands</t>
  </si>
  <si>
    <t>Feb. 01, 2018</t>
  </si>
  <si>
    <t>Description of the Business</t>
  </si>
  <si>
    <t>Retained amounts by project owners</t>
  </si>
  <si>
    <t>Maximum | Impact of the Adoption of ASC Topic 606</t>
  </si>
  <si>
    <t>RECENTLY ISSUED ACCOUNTING PRONOUNCEMENTS (Details) - USD ($) $ in Thousands</t>
  </si>
  <si>
    <t>Feb. 01, 2019</t>
  </si>
  <si>
    <t>Recently issued accounting pronouncements</t>
  </si>
  <si>
    <t>Right-of-use assets</t>
  </si>
  <si>
    <t>Lease liabilities</t>
  </si>
  <si>
    <t>lease liabilities</t>
  </si>
  <si>
    <t>Accounting Standards Update 2016-02</t>
  </si>
  <si>
    <t>SPECIAL PURPOSE ENTITIES (Details) $ in Millions</t>
  </si>
  <si>
    <t>1 Months Ended</t>
  </si>
  <si>
    <t>Oct. 31, 2018USD ($)</t>
  </si>
  <si>
    <t>Jan. 31, 2020USD ($)</t>
  </si>
  <si>
    <t>Jan. 31, 2019USD ($)itemproject</t>
  </si>
  <si>
    <t>VIE</t>
  </si>
  <si>
    <t>Variable Interest Entity</t>
  </si>
  <si>
    <t>Gain on grant of utility easement</t>
  </si>
  <si>
    <t>Cost of property, plant and equipment</t>
  </si>
  <si>
    <t>Total amounts of notes receivable due from VIE</t>
  </si>
  <si>
    <t>GPS</t>
  </si>
  <si>
    <t>Number of natural gas-fired power plants | project</t>
  </si>
  <si>
    <t>Number of joint ventures | item</t>
  </si>
  <si>
    <t>Final cash distributions to joint ventures</t>
  </si>
  <si>
    <t>REVENUES FROM CONTRACTS WITH CUSTOMERS - Variable Consideration and Accounting for a Loss Contract (Details) - USD ($) $ in Millions</t>
  </si>
  <si>
    <t>Disaggregation of Revenue [Line Items]</t>
  </si>
  <si>
    <t>Amounts of unpriced change orders included in transaction prices</t>
  </si>
  <si>
    <t>Increase in cost of project</t>
  </si>
  <si>
    <t>Provision for contract loss</t>
  </si>
  <si>
    <t>Reversal of revenues previously recorded due to a change in the percentage of completion for the contract</t>
  </si>
  <si>
    <t>TeesREP Project [Member]</t>
  </si>
  <si>
    <t>The total amounts of accounts receivable and contract assets with customer</t>
  </si>
  <si>
    <t>REVENUES FROM CONTRACTS WITH CUSTOMERS - Remaining Unsatisfied Performance Obligations (Details) $ in Millions</t>
  </si>
  <si>
    <t>Revenue, Remaining Performance Obligation, Expected Timing of Satisfaction [Line Items]</t>
  </si>
  <si>
    <t>Contract backlog amount</t>
  </si>
  <si>
    <t>Revenue, Remaining Performance Obligation, Expected Timing of Satisfaction, Start Date [Axis]: 2020-02-01</t>
  </si>
  <si>
    <t>Contract backlog (as percent)</t>
  </si>
  <si>
    <t>39.00%</t>
  </si>
  <si>
    <t>Revenue, Remaining Performance Obligation, Expected Timing of Satisfaction, Period</t>
  </si>
  <si>
    <t>1 year</t>
  </si>
  <si>
    <t>REVENUES FROM CONTRACTS WITH CUSTOMERS - Disaggregation of Revenues (Details) - USD ($) $ in Thousands</t>
  </si>
  <si>
    <t>3 Months Ended</t>
  </si>
  <si>
    <t>Oct. 31, 2019</t>
  </si>
  <si>
    <t>Apr. 30, 2019</t>
  </si>
  <si>
    <t>Oct. 31, 2018</t>
  </si>
  <si>
    <t>Jul. 31, 2018</t>
  </si>
  <si>
    <t>Apr. 30, 2018</t>
  </si>
  <si>
    <t>Disaggregation of Revenues</t>
  </si>
  <si>
    <t>Totals</t>
  </si>
  <si>
    <t>United States</t>
  </si>
  <si>
    <t>UK</t>
  </si>
  <si>
    <t>Republic of Ireland</t>
  </si>
  <si>
    <t>CASH, CASH EQUIVALENTS AND SHORT-TERM INVESTMENTS (Details) - Held-to-maturity Securities - USD ($) $ in Millions</t>
  </si>
  <si>
    <t>Cash and Cash Equivalents</t>
  </si>
  <si>
    <t>Maturity period</t>
  </si>
  <si>
    <t>165 days</t>
  </si>
  <si>
    <t>250 days</t>
  </si>
  <si>
    <t>Accrued interest on held-to-maturity securities</t>
  </si>
  <si>
    <t>Weighted average annual interest rates of CDs (as a percent)</t>
  </si>
  <si>
    <t>1.80%</t>
  </si>
  <si>
    <t>2.60%</t>
  </si>
  <si>
    <t>ACCOUNTS AND NOTES RECEIVABLE (Details) - USD ($) $ in Millions</t>
  </si>
  <si>
    <t>Outstanding balances of accounts receivable and contract assets</t>
  </si>
  <si>
    <t>Provision for uncollectible accounts and notes receivable</t>
  </si>
  <si>
    <t>PURCHASED INTANGIBLE ASSETS - Changes in the balances of goodwill (Details) - USD ($) $ in Thousands</t>
  </si>
  <si>
    <t>Goodwill [Roll Forward]</t>
  </si>
  <si>
    <t>Goodwill, Beginning Balance</t>
  </si>
  <si>
    <t>Goodwill, Ending Balance</t>
  </si>
  <si>
    <t>TRC</t>
  </si>
  <si>
    <t>APC</t>
  </si>
  <si>
    <t>PURCHASED INTANGIBLE ASSETS - Goodwill and Finite Lived Intangible Assets (Details) - USD ($) $ in Thousands</t>
  </si>
  <si>
    <t>Nov. 01, 2019</t>
  </si>
  <si>
    <t>Jan. 31, 2016</t>
  </si>
  <si>
    <t>Finite-Lived Intangible Assets</t>
  </si>
  <si>
    <t>Intangible Assets - Gross Carrying Amount</t>
  </si>
  <si>
    <t>Accumulated Amortization</t>
  </si>
  <si>
    <t>Finite Lived Intangible Assets - Net Amount</t>
  </si>
  <si>
    <t>Other intangible assets, net</t>
  </si>
  <si>
    <t>Additions to other intangible assets</t>
  </si>
  <si>
    <t>Additions to impairment losses</t>
  </si>
  <si>
    <t>Indefinite-Lived Intangible Assets</t>
  </si>
  <si>
    <t>Goodwill allocated for income tax reporting purposes</t>
  </si>
  <si>
    <t>Period of amortization of goodwill for income tax purpose</t>
  </si>
  <si>
    <t>15 years</t>
  </si>
  <si>
    <t>Percentage of goodwill acquired</t>
  </si>
  <si>
    <t>100.00%</t>
  </si>
  <si>
    <t>Percentage of average annual growth in revenues over the next seven years</t>
  </si>
  <si>
    <t>4.70%</t>
  </si>
  <si>
    <t>Expected annual growth in revenues period</t>
  </si>
  <si>
    <t>7 years</t>
  </si>
  <si>
    <t>Expected terminal value annual growth rate</t>
  </si>
  <si>
    <t>3.00%</t>
  </si>
  <si>
    <t>Percentage of average annual growth in earnings before interest and taxes by the year ending January 31, 2027</t>
  </si>
  <si>
    <t>6.50%</t>
  </si>
  <si>
    <t>Percentage of average annual growth in earnings before interest and taxes for the year ending January 31, 2021</t>
  </si>
  <si>
    <t>4.80%</t>
  </si>
  <si>
    <t>34.00%</t>
  </si>
  <si>
    <t>Goodwill Impairment Loss</t>
  </si>
  <si>
    <t>Trade names | GPS</t>
  </si>
  <si>
    <t>Finite-Lived Intangible Assets - Estimated Useful Life</t>
  </si>
  <si>
    <t>Finite Lived Intangible Assets - Gross Carrying Amount</t>
  </si>
  <si>
    <t>Trade names | TRC</t>
  </si>
  <si>
    <t>Trade names | SMC | Trade names | SMC</t>
  </si>
  <si>
    <t>Indefinite-lived Intangible Assets</t>
  </si>
  <si>
    <t>Process certifications</t>
  </si>
  <si>
    <t>Customer relationships</t>
  </si>
  <si>
    <t>Customer relationships | Maximum</t>
  </si>
  <si>
    <t>10 years</t>
  </si>
  <si>
    <t>Customer relationships | Minimum</t>
  </si>
  <si>
    <t>4 years</t>
  </si>
  <si>
    <t>PURCHASED INTANGIBLE ASSETS - Finite Lived Intangible Future Amortization Schedule (Details) $ in Thousands</t>
  </si>
  <si>
    <t>2021</t>
  </si>
  <si>
    <t>2022</t>
  </si>
  <si>
    <t>2023</t>
  </si>
  <si>
    <t>2024</t>
  </si>
  <si>
    <t>2025</t>
  </si>
  <si>
    <t>Thereafter</t>
  </si>
  <si>
    <t>PROPERTY, PLANT AND EQUIPMENT - Summary of Property, Plant and Equipment (Details) - USD ($) $ in Thousands</t>
  </si>
  <si>
    <t>Property, plant and equipment</t>
  </si>
  <si>
    <t>Property and equipment, gross</t>
  </si>
  <si>
    <t>Less - accumulated depreciation</t>
  </si>
  <si>
    <t>Land and improvements</t>
  </si>
  <si>
    <t>Building and improvements</t>
  </si>
  <si>
    <t>Furniture, machinery and equipment</t>
  </si>
  <si>
    <t>Trucks and other vehicles</t>
  </si>
  <si>
    <t>Project development costs (Note 3)</t>
  </si>
  <si>
    <t>PROPERTY, PLANT AND EQUIPMENT - Depreciation Expense and Cost of Maintenance and Repairs (Details) - USD ($) $ in Thousands</t>
  </si>
  <si>
    <t>Costs of maintenance and repairs</t>
  </si>
  <si>
    <t>FINANCING ARRANGEMENTS (Details) - USD ($) $ in Millions</t>
  </si>
  <si>
    <t>May 15, 2017</t>
  </si>
  <si>
    <t>Financing Arrangements</t>
  </si>
  <si>
    <t>Cash collateral</t>
  </si>
  <si>
    <t>London Interbank Offered Rate (LIBOR)</t>
  </si>
  <si>
    <t>Interest rate margin on referred rate</t>
  </si>
  <si>
    <t>2.00%</t>
  </si>
  <si>
    <t>Revolving Credit Facility | London Interbank Offered Rate (LIBOR)</t>
  </si>
  <si>
    <t>Variable rate</t>
  </si>
  <si>
    <t>30-day</t>
  </si>
  <si>
    <t>Revolving Credit Facility | Expires on May 31, 2021</t>
  </si>
  <si>
    <t>Borrowing available under financing arrangements</t>
  </si>
  <si>
    <t>Letter of Credit</t>
  </si>
  <si>
    <t>The percentage of the total letter of credits outstanding</t>
  </si>
  <si>
    <t>80.00%</t>
  </si>
  <si>
    <t>Borrowings outstanding under Bank financing arrangements</t>
  </si>
  <si>
    <t>Letters of credit outstanding amount</t>
  </si>
  <si>
    <t>COMMITMENTS - Leases (Details) - USD ($) $ in Thousands</t>
  </si>
  <si>
    <t>Commitments</t>
  </si>
  <si>
    <t>Lease, practical expedients</t>
  </si>
  <si>
    <t>true</t>
  </si>
  <si>
    <t>Operating leases, options to extend</t>
  </si>
  <si>
    <t>Operating leases, options to terminate</t>
  </si>
  <si>
    <t>Weighted average lease term</t>
  </si>
  <si>
    <t>33 months</t>
  </si>
  <si>
    <t>Weighted average discount rate</t>
  </si>
  <si>
    <t>4.10%</t>
  </si>
  <si>
    <t>April 30, 2021</t>
  </si>
  <si>
    <t>December 31, 2023</t>
  </si>
  <si>
    <t>Costs of Revenues</t>
  </si>
  <si>
    <t>Rent incurred on construction projects included in the costs of revenues</t>
  </si>
  <si>
    <t>Selling, General and Administrative Expenses</t>
  </si>
  <si>
    <t>Rent expense included in selling, general and administrative expenses of continuing operations</t>
  </si>
  <si>
    <t>GPS | Financial guarantee</t>
  </si>
  <si>
    <t>Guarantor obligation maximum exposure</t>
  </si>
  <si>
    <t>COMMITMENTS - Maturity Schedule (Details) $ in Thousands</t>
  </si>
  <si>
    <t>Total lease payments</t>
  </si>
  <si>
    <t>Less interest portion</t>
  </si>
  <si>
    <t>Present value of lease payments</t>
  </si>
  <si>
    <t>Less current portion (included in accrued expenses)</t>
  </si>
  <si>
    <t>Non-current portion</t>
  </si>
  <si>
    <t>us-gaap:AccruedLiabilitiesCurrent</t>
  </si>
  <si>
    <t>COMMITMENTS - Warranties (Details)</t>
  </si>
  <si>
    <t>Minimum</t>
  </si>
  <si>
    <t>Warranty period</t>
  </si>
  <si>
    <t>9 months</t>
  </si>
  <si>
    <t>Maximum</t>
  </si>
  <si>
    <t>24 months</t>
  </si>
  <si>
    <t>LEGAL CONTINGENCIES (Details) - USD ($) $ in Millions</t>
  </si>
  <si>
    <t>Feb. 01, 2016</t>
  </si>
  <si>
    <t>Jun. 30, 2018</t>
  </si>
  <si>
    <t>PPS Engineers, Inc. claims lawsuit</t>
  </si>
  <si>
    <t>Loss Contingencies</t>
  </si>
  <si>
    <t>Amount paid on settlement</t>
  </si>
  <si>
    <t>Gain on settlement</t>
  </si>
  <si>
    <t>Former subcontractor | GPS</t>
  </si>
  <si>
    <t>Amount of arbitration panel awarded</t>
  </si>
  <si>
    <t>Penalty of interest and arbitration fee</t>
  </si>
  <si>
    <t>Pending Litigation | PPS Engineers, Inc. claims lawsuit</t>
  </si>
  <si>
    <t>Amount of damages sought by plaintiff</t>
  </si>
  <si>
    <t>STOCK-BASED COMPENSATION - Summary of Activity under Company's Stock Option Plans (Details) - $ / shares shares in Thousands</t>
  </si>
  <si>
    <t>Jan. 31, 2017</t>
  </si>
  <si>
    <t>Shares, Outstanding, Beginning balance</t>
  </si>
  <si>
    <t>Shares, Granted</t>
  </si>
  <si>
    <t>Shares, Exercised</t>
  </si>
  <si>
    <t>Shares, Forfeited</t>
  </si>
  <si>
    <t>Shares, Exercisable</t>
  </si>
  <si>
    <t>Share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Exercisable</t>
  </si>
  <si>
    <t>Weighted Average Exercise Price, Outstanding, Ending balance</t>
  </si>
  <si>
    <t>Weighted Average Remaining Term (Years), Outstanding</t>
  </si>
  <si>
    <t>7 years 2 months 5 days</t>
  </si>
  <si>
    <t>7 years 6 months 15 days</t>
  </si>
  <si>
    <t>7 years 10 months 28 days</t>
  </si>
  <si>
    <t>7 years 9 months 26 days</t>
  </si>
  <si>
    <t>Weighted Average Remaining Term (Years), Exercisable</t>
  </si>
  <si>
    <t>6 years 2 months 12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Share-based Compensation Arrangement by Share-based Payment Award</t>
  </si>
  <si>
    <t>Method used for fair value assumption</t>
  </si>
  <si>
    <t>Black-Scholes option-pricing model</t>
  </si>
  <si>
    <t>Dividend yield</t>
  </si>
  <si>
    <t>2.30%</t>
  </si>
  <si>
    <t>2.50%</t>
  </si>
  <si>
    <t>1.70%</t>
  </si>
  <si>
    <t>Expected volatility</t>
  </si>
  <si>
    <t>32.50%</t>
  </si>
  <si>
    <t>34.50%</t>
  </si>
  <si>
    <t>37.30%</t>
  </si>
  <si>
    <t>Risk-free interest rate</t>
  </si>
  <si>
    <t>1.90%</t>
  </si>
  <si>
    <t>2.70%</t>
  </si>
  <si>
    <t>Expected life (in years)</t>
  </si>
  <si>
    <t>3 years 3 months 18 days</t>
  </si>
  <si>
    <t>STOCK-BASED COMPENSATION - Additional Information (Details) $ in Thousands</t>
  </si>
  <si>
    <t>13 Months Ended</t>
  </si>
  <si>
    <t>Apr. 30, 2019personshares</t>
  </si>
  <si>
    <t>Apr. 30, 2018personshares</t>
  </si>
  <si>
    <t>Jan. 31, 2020USD ($)shares</t>
  </si>
  <si>
    <t>Jan. 31, 2019USD ($)</t>
  </si>
  <si>
    <t>Jan. 31, 2018USD ($)</t>
  </si>
  <si>
    <t>Percentage reduction in the aggregate fair value of stock option</t>
  </si>
  <si>
    <t>88.50%</t>
  </si>
  <si>
    <t>Unrecognized compensation cost</t>
  </si>
  <si>
    <t>Intrinsic value of outstanding stock options</t>
  </si>
  <si>
    <t>Intrinsic value of exercisable stock options</t>
  </si>
  <si>
    <t>Period used for calculations</t>
  </si>
  <si>
    <t>5 years</t>
  </si>
  <si>
    <t>Company's expense for defined contribution savings plans</t>
  </si>
  <si>
    <t>Deferred period</t>
  </si>
  <si>
    <t>Stock Plan</t>
  </si>
  <si>
    <t>Number of shares of common stock available for award | shares</t>
  </si>
  <si>
    <t>Stock Options Plans</t>
  </si>
  <si>
    <t>Compensation expense recognize, period</t>
  </si>
  <si>
    <t>3 years</t>
  </si>
  <si>
    <t>Intrinsic value of the stock options exercised</t>
  </si>
  <si>
    <t>Stock Options Plans | Stock Plan</t>
  </si>
  <si>
    <t>Incentive stock option award maximum expiration period</t>
  </si>
  <si>
    <t>Period to become exercisable</t>
  </si>
  <si>
    <t>Senior executives | Performance-based restricted stock units | Stock Plan</t>
  </si>
  <si>
    <t>Number of executives | person</t>
  </si>
  <si>
    <t>Senior executives | Performance-based restricted stock units | Stock Plan | Maximum</t>
  </si>
  <si>
    <t>Number of shares awarded | shares</t>
  </si>
  <si>
    <t>INCOME TAXES - The Tax Cuts and Jobs Act (the "Tax Act") (Details) - USD ($) $ in Millions</t>
  </si>
  <si>
    <t>Federal corporate income tax rate</t>
  </si>
  <si>
    <t>21.00%</t>
  </si>
  <si>
    <t>35.00%</t>
  </si>
  <si>
    <t>Income tax benefit</t>
  </si>
  <si>
    <t>INCOME TAXES - Components of Company's Income Tax Expense (Benefit) (Details) - USD ($) $ in Thousands</t>
  </si>
  <si>
    <t>Current:</t>
  </si>
  <si>
    <t>Federal</t>
  </si>
  <si>
    <t>State</t>
  </si>
  <si>
    <t>Deferred:</t>
  </si>
  <si>
    <t>INCOME TAXES - Income Tax Expense Reconciliation (Details) - USD ($) $ in Thousands</t>
  </si>
  <si>
    <t>Federal corporate income tax rate (as percent)</t>
  </si>
  <si>
    <t>Computed expected income tax benefit (expense)</t>
  </si>
  <si>
    <t>State income taxes, net of federal tax effect</t>
  </si>
  <si>
    <t>Elimination of net operating loss benefit</t>
  </si>
  <si>
    <t>Utilization of net operating loss carryforward</t>
  </si>
  <si>
    <t>Bad debt loss</t>
  </si>
  <si>
    <t>Foreign tax rate differential</t>
  </si>
  <si>
    <t>Goodwill impairment losses</t>
  </si>
  <si>
    <t>Stock options</t>
  </si>
  <si>
    <t>Domestic production activities deduction</t>
  </si>
  <si>
    <t>Other permanent differences, net</t>
  </si>
  <si>
    <t>Federal research and development tax credits</t>
  </si>
  <si>
    <t>Adjustments and other differences</t>
  </si>
  <si>
    <t>Research and development state tax credit</t>
  </si>
  <si>
    <t>Deferred tax valuation allowance</t>
  </si>
  <si>
    <t>Total income tax benefit</t>
  </si>
  <si>
    <t>INCOME TAXES - Research and Development Tax Credits (Details) - USD ($) $ in Millions</t>
  </si>
  <si>
    <t>Research and development tax credit benefit</t>
  </si>
  <si>
    <t>Unfavorable adjustment</t>
  </si>
  <si>
    <t>Income tax refunds and prepaid income taxes</t>
  </si>
  <si>
    <t>Prepaid Taxes</t>
  </si>
  <si>
    <t>Unrecognized income tax benefits related to research and development credits</t>
  </si>
  <si>
    <t>INCOME TAXES - Schedule of Tax Effects of Temporary Differences that Gave Rise to Deferred Tax Assets (Details) - USD ($) $ in Thousands</t>
  </si>
  <si>
    <t>Assets:</t>
  </si>
  <si>
    <t>Net operating loss carryforwards</t>
  </si>
  <si>
    <t>Stock awards</t>
  </si>
  <si>
    <t>Research and development credit carryforwards</t>
  </si>
  <si>
    <t>Purchased intangibles</t>
  </si>
  <si>
    <t>Accrued expenses and other</t>
  </si>
  <si>
    <t>Total Assets</t>
  </si>
  <si>
    <t>Liabilities:</t>
  </si>
  <si>
    <t>Construction contracts</t>
  </si>
  <si>
    <t>Property and equipment</t>
  </si>
  <si>
    <t>Total Liabilities</t>
  </si>
  <si>
    <t>Valuation Allowances</t>
  </si>
  <si>
    <t>Deferred tax assets</t>
  </si>
  <si>
    <t>Net operating losses</t>
  </si>
  <si>
    <t>NOL which may be carried forward indefinitely</t>
  </si>
  <si>
    <t>Utilization of operating loss carry forward</t>
  </si>
  <si>
    <t>INCOME TAXES - Supplemental cash flow information (Details) - USD ($) $ in Millions</t>
  </si>
  <si>
    <t>Income Taxes Paid, Net</t>
  </si>
  <si>
    <t>Proceeds from Income Tax Refunds</t>
  </si>
  <si>
    <t>(LOSS) INCOME PER SHARE ATTRIBUTABLE TO THE STOCKHOLDERS OF ARGAN, INC. (Details) - USD ($) $ / shares in Units, shares in Thousands, $ in Thousands</t>
  </si>
  <si>
    <t>Net (loss) income attributable to the stockholders of Argan, Inc.</t>
  </si>
  <si>
    <t>Weighted average number of shares outstanding - basic</t>
  </si>
  <si>
    <t>Effects of stock awards</t>
  </si>
  <si>
    <t>Weighted average number of shares outstanding - diluted</t>
  </si>
  <si>
    <t>(LOSS) INCOME PER SHARE ATTRIBUTABLE TO THE STOCKHOLDERS OF ARGAN, INC. - Additional information (Details) - shares</t>
  </si>
  <si>
    <t>Antidilutive stock options</t>
  </si>
  <si>
    <t>CASH DIVIDENDS (Details) - $ / shares</t>
  </si>
  <si>
    <t>Oct. 31, 2017</t>
  </si>
  <si>
    <t>Regular cash dividend declared per common stock</t>
  </si>
  <si>
    <t>Regular cash dividend paid per common stock</t>
  </si>
  <si>
    <t>SEGMENT REPORTING (Details) $ in Thousands</t>
  </si>
  <si>
    <t>Oct. 31, 2019USD ($)</t>
  </si>
  <si>
    <t>Jul. 31, 2019USD ($)</t>
  </si>
  <si>
    <t>Apr. 30, 2019USD ($)</t>
  </si>
  <si>
    <t>Jul. 31, 2018USD ($)</t>
  </si>
  <si>
    <t>Apr. 30, 2018USD ($)</t>
  </si>
  <si>
    <t>Jan. 31, 2020USD ($)item</t>
  </si>
  <si>
    <t>Jan. 31, 2017USD ($)</t>
  </si>
  <si>
    <t>Segment Reporting Information</t>
  </si>
  <si>
    <t>Operating segment | item</t>
  </si>
  <si>
    <t>Revenues</t>
  </si>
  <si>
    <t>Gross (loss) profit</t>
  </si>
  <si>
    <t>Income (loss) from operations</t>
  </si>
  <si>
    <t>Income (loss) before income taxes</t>
  </si>
  <si>
    <t>Amortization of intangibles</t>
  </si>
  <si>
    <t>Property, plant and equipment additions</t>
  </si>
  <si>
    <t>Current assets</t>
  </si>
  <si>
    <t>Current liabilities</t>
  </si>
  <si>
    <t>Total assets</t>
  </si>
  <si>
    <t>Intercompany Eliminations</t>
  </si>
  <si>
    <t>Power Services</t>
  </si>
  <si>
    <t>Industrial Services</t>
  </si>
  <si>
    <t>Telecom Services</t>
  </si>
  <si>
    <t>CUSTOMER CONCENTRATIONS (Details) $ in Millions</t>
  </si>
  <si>
    <t>Jan. 31, 2020USD ($)Ownercustomer</t>
  </si>
  <si>
    <t>Jan. 31, 2019USD ($)Ownercustomer</t>
  </si>
  <si>
    <t>Jan. 31, 2018customer</t>
  </si>
  <si>
    <t>Customer Concentrations</t>
  </si>
  <si>
    <t>Amounts retained by project owners</t>
  </si>
  <si>
    <t>Percentage of amounts retained by project owners</t>
  </si>
  <si>
    <t>82.00%</t>
  </si>
  <si>
    <t>93.00%</t>
  </si>
  <si>
    <t>Accounts Receivable</t>
  </si>
  <si>
    <t>Number of customers | customer</t>
  </si>
  <si>
    <t>Number of project owners | Owner</t>
  </si>
  <si>
    <t>Major Customer One</t>
  </si>
  <si>
    <t>Major Customer One | Accounts Receivable</t>
  </si>
  <si>
    <t>Percentage of consolidated accounts receivable accounted by major customer</t>
  </si>
  <si>
    <t>24.00%</t>
  </si>
  <si>
    <t>25.00%</t>
  </si>
  <si>
    <t>Major Customer Two</t>
  </si>
  <si>
    <t>Major Customer Two | Accounts Receivable</t>
  </si>
  <si>
    <t>15.00%</t>
  </si>
  <si>
    <t>Major Customer Three</t>
  </si>
  <si>
    <t>Major Customer Three | Accounts Receivable</t>
  </si>
  <si>
    <t>12.00%</t>
  </si>
  <si>
    <t>Major Customer Four</t>
  </si>
  <si>
    <t>Major Customer Five</t>
  </si>
  <si>
    <t>Power Services | Revenue</t>
  </si>
  <si>
    <t>Percentage of major customers or segments</t>
  </si>
  <si>
    <t>57.00%</t>
  </si>
  <si>
    <t>76.00%</t>
  </si>
  <si>
    <t>91.00%</t>
  </si>
  <si>
    <t>Power Services | Major Customer One | Revenue</t>
  </si>
  <si>
    <t>22.00%</t>
  </si>
  <si>
    <t>16.00%</t>
  </si>
  <si>
    <t>29.00%</t>
  </si>
  <si>
    <t>Power Services | Major Customer Two | Revenue</t>
  </si>
  <si>
    <t>14.00%</t>
  </si>
  <si>
    <t>26.00%</t>
  </si>
  <si>
    <t>Power Services | Major Customer Three | Revenue</t>
  </si>
  <si>
    <t>Power Services | Major Customer Four | Revenue</t>
  </si>
  <si>
    <t>10.00%</t>
  </si>
  <si>
    <t>QUARTERLY FINANCIAL INFORMATION (unaudited) (Details) - USD ($) $ / shares in Units, $ in Thousands</t>
  </si>
  <si>
    <t>(Loss) income per share</t>
  </si>
  <si>
    <t>QUARTERLY FINANCIAL INFORMATION (unaudited) - Additional information (Details) - USD ($) $ in Millions</t>
  </si>
  <si>
    <t>Loss on the TeesREP Biomass Power Plant project by APC</t>
  </si>
  <si>
    <t>Adjustment for research and development tax credit</t>
  </si>
  <si>
    <t>SUBSEQUENT EVENTS (Details) - Subsequent Event</t>
  </si>
  <si>
    <t>Mar. 24, 2020</t>
  </si>
  <si>
    <t>Mar. 31, 2020</t>
  </si>
  <si>
    <t>SUBSEQUENT EVENT</t>
  </si>
  <si>
    <t>Increase in loss carryback period for certain losses</t>
  </si>
  <si>
    <t>Percentage of sub contact work completed</t>
  </si>
  <si>
    <t>9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15</v>
      </c>
    </row>
    <row r="15" spans="1:4">
      <c r="A15" s="4" t="s">
        <v>25</v>
      </c>
      <c r="C15" s="5" t="n">
        <v>15644929</v>
      </c>
    </row>
    <row r="16" spans="1:4">
      <c r="A16" s="4" t="s">
        <v>26</v>
      </c>
      <c r="B16" s="4" t="s">
        <v>27</v>
      </c>
    </row>
    <row r="17" spans="1:4">
      <c r="A17" s="4" t="s">
        <v>28</v>
      </c>
      <c r="B17" s="4" t="s">
        <v>29</v>
      </c>
    </row>
    <row r="18" spans="1:4">
      <c r="A18" s="4" t="s">
        <v>30</v>
      </c>
      <c r="B18" s="4" t="s">
        <v>31</v>
      </c>
    </row>
    <row r="19" spans="1:4">
      <c r="A19" s="4" t="s">
        <v>32</v>
      </c>
      <c r="B19" s="4" t="s">
        <v>31</v>
      </c>
    </row>
    <row r="20" spans="1:4">
      <c r="A20" s="4" t="s">
        <v>33</v>
      </c>
      <c r="D20" s="6" t="n">
        <v>40700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38997</v>
      </c>
      <c r="C4" s="6" t="n">
        <v>482153</v>
      </c>
      <c r="D4" s="6" t="n">
        <v>892815</v>
      </c>
    </row>
    <row r="5" spans="1:4">
      <c r="A5" s="4" t="s">
        <v>39</v>
      </c>
      <c r="B5" s="5" t="n">
        <v>245817</v>
      </c>
      <c r="C5" s="5" t="n">
        <v>399715</v>
      </c>
      <c r="D5" s="5" t="n">
        <v>743490</v>
      </c>
    </row>
    <row r="6" spans="1:4">
      <c r="A6" s="4" t="s">
        <v>40</v>
      </c>
      <c r="B6" s="5" t="n">
        <v>-6820</v>
      </c>
      <c r="C6" s="5" t="n">
        <v>82438</v>
      </c>
      <c r="D6" s="5" t="n">
        <v>149325</v>
      </c>
    </row>
    <row r="7" spans="1:4">
      <c r="A7" s="4" t="s">
        <v>41</v>
      </c>
      <c r="B7" s="5" t="n">
        <v>44125</v>
      </c>
      <c r="C7" s="5" t="n">
        <v>40710</v>
      </c>
      <c r="D7" s="5" t="n">
        <v>41764</v>
      </c>
    </row>
    <row r="8" spans="1:4">
      <c r="A8" s="4" t="s">
        <v>42</v>
      </c>
      <c r="B8" s="5" t="n">
        <v>4895</v>
      </c>
      <c r="C8" s="5" t="n">
        <v>1491</v>
      </c>
      <c r="D8" s="5" t="n">
        <v>584</v>
      </c>
    </row>
    <row r="9" spans="1:4">
      <c r="A9" s="4" t="s">
        <v>43</v>
      </c>
      <c r="B9" s="5" t="n">
        <v>-55840</v>
      </c>
      <c r="C9" s="5" t="n">
        <v>40237</v>
      </c>
      <c r="D9" s="5" t="n">
        <v>106977</v>
      </c>
    </row>
    <row r="10" spans="1:4">
      <c r="A10" s="4" t="s">
        <v>44</v>
      </c>
      <c r="B10" s="5" t="n">
        <v>8075</v>
      </c>
      <c r="C10" s="5" t="n">
        <v>6981</v>
      </c>
      <c r="D10" s="5" t="n">
        <v>5648</v>
      </c>
    </row>
    <row r="11" spans="1:4">
      <c r="A11" s="4" t="s">
        <v>45</v>
      </c>
      <c r="B11" s="5" t="n">
        <v>-47765</v>
      </c>
      <c r="C11" s="5" t="n">
        <v>47218</v>
      </c>
      <c r="D11" s="5" t="n">
        <v>112625</v>
      </c>
    </row>
    <row r="12" spans="1:4">
      <c r="A12" s="4" t="s">
        <v>46</v>
      </c>
      <c r="B12" s="5" t="n">
        <v>7053</v>
      </c>
      <c r="C12" s="5" t="n">
        <v>4651</v>
      </c>
      <c r="D12" s="5" t="n">
        <v>-40279</v>
      </c>
    </row>
    <row r="13" spans="1:4">
      <c r="A13" s="4" t="s">
        <v>47</v>
      </c>
      <c r="B13" s="5" t="n">
        <v>-40712</v>
      </c>
      <c r="C13" s="5" t="n">
        <v>51869</v>
      </c>
      <c r="D13" s="5" t="n">
        <v>72346</v>
      </c>
    </row>
    <row r="14" spans="1:4">
      <c r="A14" s="4" t="s">
        <v>48</v>
      </c>
      <c r="B14" s="5" t="n">
        <v>1977</v>
      </c>
      <c r="C14" s="5" t="n">
        <v>-167</v>
      </c>
      <c r="D14" s="5" t="n">
        <v>335</v>
      </c>
    </row>
    <row r="15" spans="1:4">
      <c r="A15" s="4" t="s">
        <v>49</v>
      </c>
      <c r="B15" s="5" t="n">
        <v>-42689</v>
      </c>
      <c r="C15" s="5" t="n">
        <v>52036</v>
      </c>
      <c r="D15" s="5" t="n">
        <v>72011</v>
      </c>
    </row>
    <row r="16" spans="1:4">
      <c r="A16" s="4" t="s">
        <v>50</v>
      </c>
      <c r="B16" s="5" t="n">
        <v>-770</v>
      </c>
      <c r="C16" s="5" t="n">
        <v>-1768</v>
      </c>
      <c r="D16" s="5" t="n">
        <v>2184</v>
      </c>
    </row>
    <row r="17" spans="1:4">
      <c r="A17" s="4" t="s">
        <v>51</v>
      </c>
      <c r="B17" s="6" t="n">
        <v>-43459</v>
      </c>
      <c r="C17" s="6" t="n">
        <v>50268</v>
      </c>
      <c r="D17" s="6" t="n">
        <v>74195</v>
      </c>
    </row>
    <row r="18" spans="1:4">
      <c r="A18" s="3" t="s">
        <v>52</v>
      </c>
    </row>
    <row r="19" spans="1:4">
      <c r="A19" s="4" t="s">
        <v>53</v>
      </c>
      <c r="B19" s="7" t="n">
        <v>-2.73</v>
      </c>
      <c r="C19" s="7" t="n">
        <v>3.34</v>
      </c>
      <c r="D19" s="7" t="n">
        <v>4.64</v>
      </c>
    </row>
    <row r="20" spans="1:4">
      <c r="A20" s="4" t="s">
        <v>54</v>
      </c>
      <c r="B20" s="7" t="n">
        <v>-2.73</v>
      </c>
      <c r="C20" s="7" t="n">
        <v>3.32</v>
      </c>
      <c r="D20" s="7" t="n">
        <v>4.56</v>
      </c>
    </row>
    <row r="21" spans="1:4">
      <c r="A21" s="3" t="s">
        <v>55</v>
      </c>
    </row>
    <row r="22" spans="1:4">
      <c r="A22" s="4" t="s">
        <v>56</v>
      </c>
      <c r="B22" s="5" t="n">
        <v>15621</v>
      </c>
      <c r="C22" s="5" t="n">
        <v>15569</v>
      </c>
      <c r="D22" s="5" t="n">
        <v>15522</v>
      </c>
    </row>
    <row r="23" spans="1:4">
      <c r="A23" s="4" t="s">
        <v>57</v>
      </c>
      <c r="B23" s="5" t="n">
        <v>15621</v>
      </c>
      <c r="C23" s="5" t="n">
        <v>15693</v>
      </c>
      <c r="D23" s="5" t="n">
        <v>15780</v>
      </c>
    </row>
    <row r="24" spans="1:4">
      <c r="A24" s="4" t="s">
        <v>58</v>
      </c>
      <c r="B24" s="6" t="n">
        <v>1</v>
      </c>
      <c r="C24" s="6" t="n">
        <v>1</v>
      </c>
      <c r="D24" s="6"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2</v>
      </c>
      <c r="B1" s="2" t="s">
        <v>1</v>
      </c>
    </row>
    <row r="2" spans="1:2">
      <c r="B2" s="2" t="s">
        <v>2</v>
      </c>
    </row>
    <row r="3" spans="1:2">
      <c r="A3" s="3" t="s">
        <v>52</v>
      </c>
    </row>
    <row r="4" spans="1:2">
      <c r="A4" s="4" t="s">
        <v>52</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68</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5</v>
      </c>
    </row>
    <row r="2" spans="1:3">
      <c r="A2" s="3" t="s">
        <v>60</v>
      </c>
    </row>
    <row r="3" spans="1:3">
      <c r="A3" s="4" t="s">
        <v>61</v>
      </c>
      <c r="B3" s="6" t="n">
        <v>167363</v>
      </c>
      <c r="C3" s="6" t="n">
        <v>164318</v>
      </c>
    </row>
    <row r="4" spans="1:3">
      <c r="A4" s="4" t="s">
        <v>62</v>
      </c>
      <c r="B4" s="5" t="n">
        <v>160499</v>
      </c>
      <c r="C4" s="5" t="n">
        <v>132213</v>
      </c>
    </row>
    <row r="5" spans="1:3">
      <c r="A5" s="4" t="s">
        <v>63</v>
      </c>
      <c r="B5" s="5" t="n">
        <v>37192</v>
      </c>
      <c r="C5" s="5" t="n">
        <v>36174</v>
      </c>
    </row>
    <row r="6" spans="1:3">
      <c r="A6" s="4" t="s">
        <v>64</v>
      </c>
      <c r="B6" s="5" t="n">
        <v>33379</v>
      </c>
      <c r="C6" s="5" t="n">
        <v>58357</v>
      </c>
    </row>
    <row r="7" spans="1:3">
      <c r="A7" s="4" t="s">
        <v>65</v>
      </c>
      <c r="B7" s="5" t="n">
        <v>23322</v>
      </c>
      <c r="C7" s="5" t="n">
        <v>25286</v>
      </c>
    </row>
    <row r="8" spans="1:3">
      <c r="A8" s="4" t="s">
        <v>66</v>
      </c>
      <c r="B8" s="5" t="n">
        <v>421755</v>
      </c>
      <c r="C8" s="5" t="n">
        <v>416348</v>
      </c>
    </row>
    <row r="9" spans="1:3">
      <c r="A9" s="4" t="s">
        <v>67</v>
      </c>
      <c r="B9" s="5" t="n">
        <v>22539</v>
      </c>
      <c r="C9" s="5" t="n">
        <v>19778</v>
      </c>
    </row>
    <row r="10" spans="1:3">
      <c r="A10" s="4" t="s">
        <v>68</v>
      </c>
      <c r="B10" s="5" t="n">
        <v>27943</v>
      </c>
      <c r="C10" s="5" t="n">
        <v>32838</v>
      </c>
    </row>
    <row r="11" spans="1:3">
      <c r="A11" s="4" t="s">
        <v>69</v>
      </c>
      <c r="B11" s="5" t="n">
        <v>5001</v>
      </c>
      <c r="C11" s="5" t="n">
        <v>6137</v>
      </c>
    </row>
    <row r="12" spans="1:3">
      <c r="A12" s="4" t="s">
        <v>70</v>
      </c>
      <c r="B12" s="5" t="n">
        <v>7894</v>
      </c>
      <c r="C12" s="5" t="n">
        <v>1257</v>
      </c>
    </row>
    <row r="13" spans="1:3">
      <c r="A13" s="4" t="s">
        <v>71</v>
      </c>
      <c r="B13" s="5" t="n">
        <v>2408</v>
      </c>
      <c r="C13" s="5" t="n">
        <v>290</v>
      </c>
    </row>
    <row r="14" spans="1:3">
      <c r="A14" s="4" t="s">
        <v>72</v>
      </c>
      <c r="B14" s="5" t="n">
        <v>487540</v>
      </c>
      <c r="C14" s="5" t="n">
        <v>476648</v>
      </c>
    </row>
    <row r="15" spans="1:3">
      <c r="A15" s="3" t="s">
        <v>73</v>
      </c>
    </row>
    <row r="16" spans="1:3">
      <c r="A16" s="4" t="s">
        <v>74</v>
      </c>
      <c r="B16" s="5" t="n">
        <v>35442</v>
      </c>
      <c r="C16" s="5" t="n">
        <v>39870</v>
      </c>
    </row>
    <row r="17" spans="1:3">
      <c r="A17" s="4" t="s">
        <v>75</v>
      </c>
      <c r="B17" s="5" t="n">
        <v>35907</v>
      </c>
      <c r="C17" s="5" t="n">
        <v>33097</v>
      </c>
    </row>
    <row r="18" spans="1:3">
      <c r="A18" s="4" t="s">
        <v>76</v>
      </c>
      <c r="B18" s="5" t="n">
        <v>72685</v>
      </c>
      <c r="C18" s="5" t="n">
        <v>8349</v>
      </c>
    </row>
    <row r="19" spans="1:3">
      <c r="A19" s="4" t="s">
        <v>77</v>
      </c>
      <c r="B19" s="5" t="n">
        <v>144034</v>
      </c>
      <c r="C19" s="5" t="n">
        <v>81316</v>
      </c>
    </row>
    <row r="20" spans="1:3">
      <c r="A20" s="4" t="s">
        <v>78</v>
      </c>
      <c r="B20" s="5" t="n">
        <v>636</v>
      </c>
    </row>
    <row r="21" spans="1:3">
      <c r="A21" s="4" t="s">
        <v>79</v>
      </c>
      <c r="B21" s="5" t="n">
        <v>2476</v>
      </c>
      <c r="C21" s="5" t="n">
        <v>960</v>
      </c>
    </row>
    <row r="22" spans="1:3">
      <c r="A22" s="4" t="s">
        <v>80</v>
      </c>
      <c r="B22" s="5" t="n">
        <v>146510</v>
      </c>
      <c r="C22" s="5" t="n">
        <v>82276</v>
      </c>
    </row>
    <row r="23" spans="1:3">
      <c r="A23" s="4" t="s">
        <v>81</v>
      </c>
      <c r="B23" s="4" t="s">
        <v>82</v>
      </c>
      <c r="C23" s="4" t="s">
        <v>82</v>
      </c>
    </row>
    <row r="24" spans="1:3">
      <c r="A24" s="3" t="s">
        <v>83</v>
      </c>
    </row>
    <row r="25" spans="1:3">
      <c r="A25" s="4" t="s">
        <v>84</v>
      </c>
      <c r="B25" s="4" t="s">
        <v>82</v>
      </c>
      <c r="C25" s="4" t="s">
        <v>82</v>
      </c>
    </row>
    <row r="26" spans="1:3">
      <c r="A26" s="4" t="s">
        <v>85</v>
      </c>
      <c r="B26" s="5" t="n">
        <v>2346</v>
      </c>
      <c r="C26" s="5" t="n">
        <v>2337</v>
      </c>
    </row>
    <row r="27" spans="1:3">
      <c r="A27" s="4" t="s">
        <v>86</v>
      </c>
      <c r="B27" s="5" t="n">
        <v>148713</v>
      </c>
      <c r="C27" s="5" t="n">
        <v>144961</v>
      </c>
    </row>
    <row r="28" spans="1:3">
      <c r="A28" s="4" t="s">
        <v>87</v>
      </c>
      <c r="B28" s="5" t="n">
        <v>189306</v>
      </c>
      <c r="C28" s="5" t="n">
        <v>247616</v>
      </c>
    </row>
    <row r="29" spans="1:3">
      <c r="A29" s="4" t="s">
        <v>88</v>
      </c>
      <c r="B29" s="5" t="n">
        <v>-1116</v>
      </c>
      <c r="C29" s="5" t="n">
        <v>-346</v>
      </c>
    </row>
    <row r="30" spans="1:3">
      <c r="A30" s="4" t="s">
        <v>89</v>
      </c>
      <c r="B30" s="5" t="n">
        <v>339249</v>
      </c>
      <c r="C30" s="5" t="n">
        <v>394568</v>
      </c>
    </row>
    <row r="31" spans="1:3">
      <c r="A31" s="4" t="s">
        <v>90</v>
      </c>
      <c r="B31" s="5" t="n">
        <v>1781</v>
      </c>
      <c r="C31" s="5" t="n">
        <v>-196</v>
      </c>
    </row>
    <row r="32" spans="1:3">
      <c r="A32" s="4" t="s">
        <v>91</v>
      </c>
      <c r="B32" s="5" t="n">
        <v>341030</v>
      </c>
      <c r="C32" s="5" t="n">
        <v>394372</v>
      </c>
    </row>
    <row r="33" spans="1:3">
      <c r="A33" s="4" t="s">
        <v>92</v>
      </c>
      <c r="B33" s="6" t="n">
        <v>487540</v>
      </c>
      <c r="C33" s="6" t="n">
        <v>47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5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35</v>
      </c>
      <c r="D1" s="2" t="s">
        <v>256</v>
      </c>
    </row>
    <row r="2" spans="1:4">
      <c r="A2" s="3" t="s">
        <v>257</v>
      </c>
    </row>
    <row r="3" spans="1:4">
      <c r="A3" s="4" t="s">
        <v>258</v>
      </c>
      <c r="B3" s="6" t="n">
        <v>20000</v>
      </c>
      <c r="C3" s="6" t="n">
        <v>15300</v>
      </c>
    </row>
    <row r="4" spans="1:4">
      <c r="A4" s="4" t="s">
        <v>87</v>
      </c>
      <c r="B4" s="6" t="n">
        <v>189306</v>
      </c>
      <c r="C4" s="6" t="n">
        <v>247616</v>
      </c>
    </row>
    <row r="5" spans="1:4">
      <c r="A5" s="4" t="s">
        <v>259</v>
      </c>
    </row>
    <row r="6" spans="1:4">
      <c r="A6" s="3" t="s">
        <v>257</v>
      </c>
    </row>
    <row r="7" spans="1:4">
      <c r="A7" s="4" t="s">
        <v>87</v>
      </c>
      <c r="D7"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0</v>
      </c>
      <c r="B1" s="2" t="s">
        <v>2</v>
      </c>
      <c r="C1" s="2" t="s">
        <v>261</v>
      </c>
      <c r="D1" s="2" t="s">
        <v>35</v>
      </c>
    </row>
    <row r="2" spans="1:4">
      <c r="A2" s="3" t="s">
        <v>262</v>
      </c>
    </row>
    <row r="3" spans="1:4">
      <c r="A3" s="4" t="s">
        <v>263</v>
      </c>
      <c r="B3" s="6" t="n">
        <v>2408</v>
      </c>
      <c r="D3" s="6" t="n">
        <v>290</v>
      </c>
    </row>
    <row r="4" spans="1:4">
      <c r="A4" s="4" t="s">
        <v>264</v>
      </c>
      <c r="B4" s="5" t="n">
        <v>636</v>
      </c>
    </row>
    <row r="5" spans="1:4">
      <c r="A5" s="4" t="s">
        <v>265</v>
      </c>
      <c r="B5" s="6" t="n">
        <v>2210</v>
      </c>
    </row>
    <row r="6" spans="1:4">
      <c r="A6" s="4" t="s">
        <v>266</v>
      </c>
    </row>
    <row r="7" spans="1:4">
      <c r="A7" s="3" t="s">
        <v>262</v>
      </c>
    </row>
    <row r="8" spans="1:4">
      <c r="A8" s="4" t="s">
        <v>263</v>
      </c>
      <c r="C8" s="6" t="n">
        <v>1300</v>
      </c>
    </row>
    <row r="9" spans="1:4">
      <c r="A9" s="4" t="s">
        <v>264</v>
      </c>
      <c r="C9" s="6"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2"/>
  </cols>
  <sheetData>
    <row r="1" spans="1:4">
      <c r="A1" s="1" t="s">
        <v>267</v>
      </c>
      <c r="B1" s="2" t="s">
        <v>268</v>
      </c>
      <c r="C1" s="2" t="s">
        <v>1</v>
      </c>
    </row>
    <row r="2" spans="1:4">
      <c r="B2" s="2" t="s">
        <v>269</v>
      </c>
      <c r="C2" s="2" t="s">
        <v>270</v>
      </c>
      <c r="D2" s="2" t="s">
        <v>271</v>
      </c>
    </row>
    <row r="3" spans="1:4">
      <c r="A3" s="4" t="s">
        <v>272</v>
      </c>
    </row>
    <row r="4" spans="1:4">
      <c r="A4" s="3" t="s">
        <v>273</v>
      </c>
    </row>
    <row r="5" spans="1:4">
      <c r="A5" s="4" t="s">
        <v>274</v>
      </c>
      <c r="C5" s="8" t="n">
        <v>2.2</v>
      </c>
    </row>
    <row r="6" spans="1:4">
      <c r="A6" s="4" t="s">
        <v>275</v>
      </c>
      <c r="C6" s="9" t="n">
        <v>6.9</v>
      </c>
      <c r="D6" s="8" t="n">
        <v>2.1</v>
      </c>
    </row>
    <row r="7" spans="1:4">
      <c r="A7" s="4" t="s">
        <v>276</v>
      </c>
      <c r="C7" s="6" t="n">
        <v>6</v>
      </c>
      <c r="D7" s="8" t="n">
        <v>2.1</v>
      </c>
    </row>
    <row r="8" spans="1:4">
      <c r="A8" s="4" t="s">
        <v>277</v>
      </c>
    </row>
    <row r="9" spans="1:4">
      <c r="A9" s="3" t="s">
        <v>273</v>
      </c>
    </row>
    <row r="10" spans="1:4">
      <c r="A10" s="4" t="s">
        <v>278</v>
      </c>
      <c r="D10" s="5" t="n">
        <v>2</v>
      </c>
    </row>
    <row r="11" spans="1:4">
      <c r="A11" s="4" t="s">
        <v>279</v>
      </c>
      <c r="D11" s="5" t="n">
        <v>2</v>
      </c>
    </row>
    <row r="12" spans="1:4">
      <c r="A12" s="4" t="s">
        <v>280</v>
      </c>
      <c r="B12" s="8" t="n">
        <v>0.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5</v>
      </c>
    </row>
    <row r="3" spans="1:3">
      <c r="A3" s="3" t="s">
        <v>282</v>
      </c>
    </row>
    <row r="4" spans="1:3">
      <c r="A4" s="4" t="s">
        <v>283</v>
      </c>
      <c r="B4" s="8" t="n">
        <v>20.6</v>
      </c>
      <c r="C4" s="8" t="n">
        <v>18.8</v>
      </c>
    </row>
    <row r="5" spans="1:3">
      <c r="A5" s="4" t="s">
        <v>284</v>
      </c>
      <c r="B5" s="9" t="n">
        <v>33.6</v>
      </c>
    </row>
    <row r="6" spans="1:3">
      <c r="A6" s="4" t="s">
        <v>285</v>
      </c>
      <c r="B6" s="9" t="n">
        <v>5.8</v>
      </c>
    </row>
    <row r="7" spans="1:3">
      <c r="A7" s="4" t="s">
        <v>286</v>
      </c>
      <c r="B7" s="9" t="n">
        <v>1.4</v>
      </c>
    </row>
    <row r="8" spans="1:3">
      <c r="A8" s="4" t="s">
        <v>287</v>
      </c>
    </row>
    <row r="9" spans="1:3">
      <c r="A9" s="3" t="s">
        <v>282</v>
      </c>
    </row>
    <row r="10" spans="1:3">
      <c r="A10" s="4" t="s">
        <v>288</v>
      </c>
      <c r="B10" s="8" t="n">
        <v>19.2</v>
      </c>
      <c r="C10" s="8" t="n">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35</v>
      </c>
    </row>
    <row r="2" spans="1:3">
      <c r="A2" s="3" t="s">
        <v>94</v>
      </c>
    </row>
    <row r="3" spans="1:3">
      <c r="A3" s="4" t="s">
        <v>95</v>
      </c>
      <c r="B3" s="7" t="n">
        <v>0.1</v>
      </c>
      <c r="C3" s="7" t="n">
        <v>0.1</v>
      </c>
    </row>
    <row r="4" spans="1:3">
      <c r="A4" s="4" t="s">
        <v>96</v>
      </c>
      <c r="B4" s="5" t="n">
        <v>500000</v>
      </c>
      <c r="C4" s="5" t="n">
        <v>500000</v>
      </c>
    </row>
    <row r="5" spans="1:3">
      <c r="A5" s="4" t="s">
        <v>97</v>
      </c>
      <c r="B5" s="5" t="n">
        <v>0</v>
      </c>
      <c r="C5" s="5" t="n">
        <v>0</v>
      </c>
    </row>
    <row r="6" spans="1:3">
      <c r="A6" s="4" t="s">
        <v>98</v>
      </c>
      <c r="B6" s="5" t="n">
        <v>0</v>
      </c>
      <c r="C6" s="5" t="n">
        <v>0</v>
      </c>
    </row>
    <row r="7" spans="1:3">
      <c r="A7" s="4" t="s">
        <v>99</v>
      </c>
      <c r="B7" s="7" t="n">
        <v>0.15</v>
      </c>
      <c r="C7" s="7" t="n">
        <v>0.15</v>
      </c>
    </row>
    <row r="8" spans="1:3">
      <c r="A8" s="4" t="s">
        <v>100</v>
      </c>
      <c r="B8" s="5" t="n">
        <v>30000000</v>
      </c>
      <c r="C8" s="5" t="n">
        <v>30000000</v>
      </c>
    </row>
    <row r="9" spans="1:3">
      <c r="A9" s="4" t="s">
        <v>101</v>
      </c>
      <c r="B9" s="5" t="n">
        <v>15638202</v>
      </c>
      <c r="C9" s="5" t="n">
        <v>15577102</v>
      </c>
    </row>
    <row r="10" spans="1:3">
      <c r="A10" s="4" t="s">
        <v>102</v>
      </c>
      <c r="B10" s="5" t="n">
        <v>15634969</v>
      </c>
      <c r="C10" s="5" t="n">
        <v>15573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70</v>
      </c>
    </row>
    <row r="2" spans="1:2">
      <c r="A2" s="3" t="s">
        <v>290</v>
      </c>
    </row>
    <row r="3" spans="1:2">
      <c r="A3" s="4" t="s">
        <v>291</v>
      </c>
      <c r="B3" s="8" t="n">
        <v>781.4</v>
      </c>
    </row>
    <row r="4" spans="1:2">
      <c r="A4" s="4" t="s">
        <v>292</v>
      </c>
    </row>
    <row r="5" spans="1:2">
      <c r="A5" s="3" t="s">
        <v>290</v>
      </c>
    </row>
    <row r="6" spans="1:2">
      <c r="A6" s="4" t="s">
        <v>293</v>
      </c>
      <c r="B6" s="4" t="s">
        <v>294</v>
      </c>
    </row>
    <row r="7" spans="1:2">
      <c r="A7" s="4" t="s">
        <v>295</v>
      </c>
      <c r="B7" s="4" t="s">
        <v>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7</v>
      </c>
      <c r="B1" s="2" t="s">
        <v>298</v>
      </c>
      <c r="J1" s="2" t="s">
        <v>1</v>
      </c>
    </row>
    <row r="2" spans="1:12">
      <c r="B2" s="2" t="s">
        <v>2</v>
      </c>
      <c r="C2" s="2" t="s">
        <v>299</v>
      </c>
      <c r="D2" s="2" t="s">
        <v>4</v>
      </c>
      <c r="E2" s="2" t="s">
        <v>300</v>
      </c>
      <c r="F2" s="2" t="s">
        <v>35</v>
      </c>
      <c r="G2" s="2" t="s">
        <v>301</v>
      </c>
      <c r="H2" s="2" t="s">
        <v>302</v>
      </c>
      <c r="I2" s="2" t="s">
        <v>303</v>
      </c>
      <c r="J2" s="2" t="s">
        <v>2</v>
      </c>
      <c r="K2" s="2" t="s">
        <v>35</v>
      </c>
      <c r="L2" s="2" t="s">
        <v>36</v>
      </c>
    </row>
    <row r="3" spans="1:12">
      <c r="A3" s="3" t="s">
        <v>304</v>
      </c>
    </row>
    <row r="4" spans="1:12">
      <c r="A4" s="4" t="s">
        <v>305</v>
      </c>
      <c r="B4" s="6" t="n">
        <v>67988</v>
      </c>
      <c r="C4" s="6" t="n">
        <v>58406</v>
      </c>
      <c r="D4" s="6" t="n">
        <v>63059</v>
      </c>
      <c r="E4" s="6" t="n">
        <v>49544</v>
      </c>
      <c r="F4" s="6" t="n">
        <v>87658</v>
      </c>
      <c r="G4" s="6" t="n">
        <v>116459</v>
      </c>
      <c r="H4" s="6" t="n">
        <v>136670</v>
      </c>
      <c r="I4" s="6" t="n">
        <v>141366</v>
      </c>
      <c r="J4" s="6" t="n">
        <v>238997</v>
      </c>
      <c r="K4" s="6" t="n">
        <v>482153</v>
      </c>
      <c r="L4" s="6" t="n">
        <v>892815</v>
      </c>
    </row>
    <row r="5" spans="1:12">
      <c r="A5" s="4" t="s">
        <v>306</v>
      </c>
    </row>
    <row r="6" spans="1:12">
      <c r="A6" s="3" t="s">
        <v>304</v>
      </c>
    </row>
    <row r="7" spans="1:12">
      <c r="A7" s="4" t="s">
        <v>305</v>
      </c>
      <c r="J7" s="5" t="n">
        <v>169299</v>
      </c>
      <c r="K7" s="5" t="n">
        <v>371609</v>
      </c>
      <c r="L7" s="5" t="n">
        <v>870029</v>
      </c>
    </row>
    <row r="8" spans="1:12">
      <c r="A8" s="4" t="s">
        <v>307</v>
      </c>
    </row>
    <row r="9" spans="1:12">
      <c r="A9" s="3" t="s">
        <v>304</v>
      </c>
    </row>
    <row r="10" spans="1:12">
      <c r="A10" s="4" t="s">
        <v>305</v>
      </c>
      <c r="J10" s="5" t="n">
        <v>49028</v>
      </c>
      <c r="K10" s="5" t="n">
        <v>81319</v>
      </c>
      <c r="L10" s="5" t="n">
        <v>12244</v>
      </c>
    </row>
    <row r="11" spans="1:12">
      <c r="A11" s="4" t="s">
        <v>308</v>
      </c>
    </row>
    <row r="12" spans="1:12">
      <c r="A12" s="3" t="s">
        <v>304</v>
      </c>
    </row>
    <row r="13" spans="1:12">
      <c r="A13" s="4" t="s">
        <v>305</v>
      </c>
      <c r="J13" s="5" t="n">
        <v>20342</v>
      </c>
      <c r="K13" s="5" t="n">
        <v>28352</v>
      </c>
      <c r="L13" s="6" t="n">
        <v>10542</v>
      </c>
    </row>
    <row r="14" spans="1:12">
      <c r="A14" s="4" t="s">
        <v>135</v>
      </c>
    </row>
    <row r="15" spans="1:12">
      <c r="A15" s="3" t="s">
        <v>304</v>
      </c>
    </row>
    <row r="16" spans="1:12">
      <c r="A16" s="4" t="s">
        <v>305</v>
      </c>
      <c r="J16" s="6" t="n">
        <v>328</v>
      </c>
      <c r="K16" s="6" t="n">
        <v>87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5</v>
      </c>
    </row>
    <row r="3" spans="1:3">
      <c r="A3" s="3" t="s">
        <v>310</v>
      </c>
    </row>
    <row r="4" spans="1:3">
      <c r="A4" s="4" t="s">
        <v>311</v>
      </c>
      <c r="B4" s="4" t="s">
        <v>312</v>
      </c>
      <c r="C4" s="4" t="s">
        <v>313</v>
      </c>
    </row>
    <row r="5" spans="1:3">
      <c r="A5" s="4" t="s">
        <v>314</v>
      </c>
      <c r="B5" s="8" t="n">
        <v>0.5</v>
      </c>
      <c r="C5" s="8" t="n">
        <v>1.2</v>
      </c>
    </row>
    <row r="6" spans="1:3">
      <c r="A6" s="4" t="s">
        <v>315</v>
      </c>
      <c r="B6" s="4" t="s">
        <v>316</v>
      </c>
      <c r="C6" s="4" t="s">
        <v>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8</v>
      </c>
      <c r="B1" s="2" t="s">
        <v>1</v>
      </c>
    </row>
    <row r="2" spans="1:4">
      <c r="B2" s="2" t="s">
        <v>35</v>
      </c>
      <c r="C2" s="2" t="s">
        <v>36</v>
      </c>
      <c r="D2" s="2" t="s">
        <v>2</v>
      </c>
    </row>
    <row r="3" spans="1:4">
      <c r="A3" s="3" t="s">
        <v>169</v>
      </c>
    </row>
    <row r="4" spans="1:4">
      <c r="A4" s="4" t="s">
        <v>319</v>
      </c>
      <c r="D4" s="8" t="n">
        <v>24.5</v>
      </c>
    </row>
    <row r="5" spans="1:4">
      <c r="A5" s="4" t="s">
        <v>320</v>
      </c>
      <c r="B5" s="8" t="n">
        <v>0.2</v>
      </c>
      <c r="C5" s="8"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5</v>
      </c>
      <c r="D2" s="2" t="s">
        <v>36</v>
      </c>
    </row>
    <row r="3" spans="1:4">
      <c r="A3" s="3" t="s">
        <v>322</v>
      </c>
    </row>
    <row r="4" spans="1:4">
      <c r="A4" s="4" t="s">
        <v>323</v>
      </c>
      <c r="B4" s="6" t="n">
        <v>32838</v>
      </c>
      <c r="C4" s="6" t="n">
        <v>34329</v>
      </c>
      <c r="D4" s="6" t="n">
        <v>34913</v>
      </c>
    </row>
    <row r="5" spans="1:4">
      <c r="A5" s="4" t="s">
        <v>42</v>
      </c>
      <c r="B5" s="5" t="n">
        <v>-4895</v>
      </c>
      <c r="C5" s="5" t="n">
        <v>-1491</v>
      </c>
      <c r="D5" s="5" t="n">
        <v>-584</v>
      </c>
    </row>
    <row r="6" spans="1:4">
      <c r="A6" s="4" t="s">
        <v>324</v>
      </c>
      <c r="B6" s="5" t="n">
        <v>27943</v>
      </c>
      <c r="C6" s="5" t="n">
        <v>32838</v>
      </c>
      <c r="D6" s="5" t="n">
        <v>34329</v>
      </c>
    </row>
    <row r="7" spans="1:4">
      <c r="A7" s="4" t="s">
        <v>277</v>
      </c>
    </row>
    <row r="8" spans="1:4">
      <c r="A8" s="3" t="s">
        <v>322</v>
      </c>
    </row>
    <row r="9" spans="1:4">
      <c r="A9" s="4" t="s">
        <v>323</v>
      </c>
      <c r="B9" s="5" t="n">
        <v>18476</v>
      </c>
      <c r="C9" s="5" t="n">
        <v>18476</v>
      </c>
      <c r="D9" s="5" t="n">
        <v>18476</v>
      </c>
    </row>
    <row r="10" spans="1:4">
      <c r="A10" s="4" t="s">
        <v>324</v>
      </c>
      <c r="B10" s="5" t="n">
        <v>18476</v>
      </c>
      <c r="C10" s="5" t="n">
        <v>18476</v>
      </c>
      <c r="D10" s="5" t="n">
        <v>18476</v>
      </c>
    </row>
    <row r="11" spans="1:4">
      <c r="A11" s="4" t="s">
        <v>325</v>
      </c>
    </row>
    <row r="12" spans="1:4">
      <c r="A12" s="3" t="s">
        <v>322</v>
      </c>
    </row>
    <row r="13" spans="1:4">
      <c r="A13" s="4" t="s">
        <v>323</v>
      </c>
      <c r="B13" s="5" t="n">
        <v>12290</v>
      </c>
      <c r="C13" s="5" t="n">
        <v>13781</v>
      </c>
      <c r="D13" s="5" t="n">
        <v>14365</v>
      </c>
    </row>
    <row r="14" spans="1:4">
      <c r="A14" s="4" t="s">
        <v>42</v>
      </c>
      <c r="B14" s="5" t="n">
        <v>-2823</v>
      </c>
      <c r="C14" s="5" t="n">
        <v>-1491</v>
      </c>
      <c r="D14" s="5" t="n">
        <v>-584</v>
      </c>
    </row>
    <row r="15" spans="1:4">
      <c r="A15" s="4" t="s">
        <v>324</v>
      </c>
      <c r="B15" s="5" t="n">
        <v>9467</v>
      </c>
      <c r="C15" s="5" t="n">
        <v>12290</v>
      </c>
      <c r="D15" s="5" t="n">
        <v>13781</v>
      </c>
    </row>
    <row r="16" spans="1:4">
      <c r="A16" s="4" t="s">
        <v>326</v>
      </c>
    </row>
    <row r="17" spans="1:4">
      <c r="A17" s="3" t="s">
        <v>322</v>
      </c>
    </row>
    <row r="18" spans="1:4">
      <c r="A18" s="4" t="s">
        <v>323</v>
      </c>
      <c r="B18" s="5" t="n">
        <v>2072</v>
      </c>
      <c r="C18" s="5" t="n">
        <v>2072</v>
      </c>
      <c r="D18" s="5" t="n">
        <v>2072</v>
      </c>
    </row>
    <row r="19" spans="1:4">
      <c r="A19" s="4" t="s">
        <v>42</v>
      </c>
      <c r="B19" s="6" t="n">
        <v>-2072</v>
      </c>
    </row>
    <row r="20" spans="1:4">
      <c r="A20" s="4" t="s">
        <v>324</v>
      </c>
      <c r="C20" s="6" t="n">
        <v>2072</v>
      </c>
      <c r="D20" s="6" t="n">
        <v>20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328</v>
      </c>
      <c r="C1" s="2" t="s">
        <v>2</v>
      </c>
      <c r="D1" s="2" t="s">
        <v>35</v>
      </c>
      <c r="E1" s="2" t="s">
        <v>36</v>
      </c>
      <c r="F1" s="2" t="s">
        <v>329</v>
      </c>
    </row>
    <row r="2" spans="1:6">
      <c r="A2" s="3" t="s">
        <v>330</v>
      </c>
    </row>
    <row r="3" spans="1:6">
      <c r="A3" s="4" t="s">
        <v>331</v>
      </c>
      <c r="C3" s="6" t="n">
        <v>11566</v>
      </c>
    </row>
    <row r="4" spans="1:6">
      <c r="A4" s="4" t="s">
        <v>332</v>
      </c>
      <c r="C4" s="5" t="n">
        <v>6565</v>
      </c>
    </row>
    <row r="5" spans="1:6">
      <c r="A5" s="4" t="s">
        <v>333</v>
      </c>
      <c r="C5" s="5" t="n">
        <v>5001</v>
      </c>
    </row>
    <row r="6" spans="1:6">
      <c r="A6" s="4" t="s">
        <v>334</v>
      </c>
      <c r="C6" s="5" t="n">
        <v>5001</v>
      </c>
      <c r="D6" s="6" t="n">
        <v>6137</v>
      </c>
    </row>
    <row r="7" spans="1:6">
      <c r="A7" s="4" t="s">
        <v>335</v>
      </c>
      <c r="C7" s="5" t="n">
        <v>0</v>
      </c>
      <c r="D7" s="5" t="n">
        <v>0</v>
      </c>
      <c r="E7" s="6" t="n">
        <v>0</v>
      </c>
    </row>
    <row r="8" spans="1:6">
      <c r="A8" s="4" t="s">
        <v>336</v>
      </c>
      <c r="C8" s="5" t="n">
        <v>0</v>
      </c>
      <c r="D8" s="5" t="n">
        <v>0</v>
      </c>
    </row>
    <row r="9" spans="1:6">
      <c r="A9" s="4" t="s">
        <v>131</v>
      </c>
      <c r="C9" s="5" t="n">
        <v>1136</v>
      </c>
      <c r="D9" s="5" t="n">
        <v>1012</v>
      </c>
      <c r="E9" s="5" t="n">
        <v>1032</v>
      </c>
    </row>
    <row r="10" spans="1:6">
      <c r="A10" s="3" t="s">
        <v>337</v>
      </c>
    </row>
    <row r="11" spans="1:6">
      <c r="A11" s="4" t="s">
        <v>338</v>
      </c>
      <c r="C11" s="6" t="n">
        <v>16400</v>
      </c>
    </row>
    <row r="12" spans="1:6">
      <c r="A12" s="4" t="s">
        <v>339</v>
      </c>
      <c r="C12" s="4" t="s">
        <v>340</v>
      </c>
    </row>
    <row r="13" spans="1:6">
      <c r="A13" s="4" t="s">
        <v>42</v>
      </c>
      <c r="C13" s="6" t="n">
        <v>4895</v>
      </c>
      <c r="D13" s="5" t="n">
        <v>1491</v>
      </c>
      <c r="E13" s="5" t="n">
        <v>584</v>
      </c>
    </row>
    <row r="14" spans="1:6">
      <c r="A14" s="4" t="s">
        <v>326</v>
      </c>
    </row>
    <row r="15" spans="1:6">
      <c r="A15" s="3" t="s">
        <v>330</v>
      </c>
    </row>
    <row r="16" spans="1:6">
      <c r="A16" s="4" t="s">
        <v>341</v>
      </c>
      <c r="F16" s="4" t="s">
        <v>342</v>
      </c>
    </row>
    <row r="17" spans="1:6">
      <c r="A17" s="4" t="s">
        <v>325</v>
      </c>
    </row>
    <row r="18" spans="1:6">
      <c r="A18" s="3" t="s">
        <v>330</v>
      </c>
    </row>
    <row r="19" spans="1:6">
      <c r="A19" s="4" t="s">
        <v>343</v>
      </c>
      <c r="B19" s="4" t="s">
        <v>344</v>
      </c>
    </row>
    <row r="20" spans="1:6">
      <c r="A20" s="4" t="s">
        <v>345</v>
      </c>
      <c r="B20" s="4" t="s">
        <v>346</v>
      </c>
    </row>
    <row r="21" spans="1:6">
      <c r="A21" s="4" t="s">
        <v>347</v>
      </c>
      <c r="B21" s="4" t="s">
        <v>348</v>
      </c>
    </row>
    <row r="22" spans="1:6">
      <c r="A22" s="4" t="s">
        <v>349</v>
      </c>
      <c r="B22" s="4" t="s">
        <v>350</v>
      </c>
    </row>
    <row r="23" spans="1:6">
      <c r="A23" s="4" t="s">
        <v>351</v>
      </c>
      <c r="B23" s="4" t="s">
        <v>352</v>
      </c>
    </row>
    <row r="24" spans="1:6">
      <c r="A24" s="4" t="s">
        <v>341</v>
      </c>
      <c r="F24" s="4" t="s">
        <v>353</v>
      </c>
    </row>
    <row r="25" spans="1:6">
      <c r="A25" s="3" t="s">
        <v>337</v>
      </c>
    </row>
    <row r="26" spans="1:6">
      <c r="A26" s="4" t="s">
        <v>354</v>
      </c>
      <c r="B26" s="6" t="n">
        <v>2800</v>
      </c>
      <c r="D26" s="5" t="n">
        <v>1500</v>
      </c>
      <c r="E26" s="5" t="n">
        <v>600</v>
      </c>
    </row>
    <row r="27" spans="1:6">
      <c r="A27" s="4" t="s">
        <v>325</v>
      </c>
    </row>
    <row r="28" spans="1:6">
      <c r="A28" s="3" t="s">
        <v>337</v>
      </c>
    </row>
    <row r="29" spans="1:6">
      <c r="A29" s="4" t="s">
        <v>42</v>
      </c>
      <c r="C29" s="5" t="n">
        <v>2823</v>
      </c>
      <c r="D29" s="5" t="n">
        <v>1491</v>
      </c>
      <c r="E29" s="6" t="n">
        <v>584</v>
      </c>
    </row>
    <row r="30" spans="1:6">
      <c r="A30" s="4" t="s">
        <v>326</v>
      </c>
    </row>
    <row r="31" spans="1:6">
      <c r="A31" s="3" t="s">
        <v>337</v>
      </c>
    </row>
    <row r="32" spans="1:6">
      <c r="A32" s="4" t="s">
        <v>42</v>
      </c>
      <c r="C32" s="6" t="n">
        <v>2072</v>
      </c>
    </row>
    <row r="33" spans="1:6">
      <c r="A33" s="4" t="s">
        <v>355</v>
      </c>
    </row>
    <row r="34" spans="1:6">
      <c r="A34" s="3" t="s">
        <v>330</v>
      </c>
    </row>
    <row r="35" spans="1:6">
      <c r="A35" s="4" t="s">
        <v>356</v>
      </c>
      <c r="C35" s="4" t="s">
        <v>340</v>
      </c>
    </row>
    <row r="36" spans="1:6">
      <c r="A36" s="4" t="s">
        <v>357</v>
      </c>
      <c r="C36" s="6" t="n">
        <v>3643</v>
      </c>
    </row>
    <row r="37" spans="1:6">
      <c r="A37" s="4" t="s">
        <v>332</v>
      </c>
      <c r="C37" s="5" t="n">
        <v>3193</v>
      </c>
    </row>
    <row r="38" spans="1:6">
      <c r="A38" s="4" t="s">
        <v>333</v>
      </c>
      <c r="C38" s="6" t="n">
        <v>450</v>
      </c>
      <c r="D38" s="5" t="n">
        <v>694</v>
      </c>
    </row>
    <row r="39" spans="1:6">
      <c r="A39" s="4" t="s">
        <v>358</v>
      </c>
    </row>
    <row r="40" spans="1:6">
      <c r="A40" s="3" t="s">
        <v>330</v>
      </c>
    </row>
    <row r="41" spans="1:6">
      <c r="A41" s="4" t="s">
        <v>356</v>
      </c>
      <c r="C41" s="4" t="s">
        <v>340</v>
      </c>
    </row>
    <row r="42" spans="1:6">
      <c r="A42" s="4" t="s">
        <v>357</v>
      </c>
      <c r="C42" s="6" t="n">
        <v>4499</v>
      </c>
    </row>
    <row r="43" spans="1:6">
      <c r="A43" s="4" t="s">
        <v>332</v>
      </c>
      <c r="C43" s="5" t="n">
        <v>1250</v>
      </c>
    </row>
    <row r="44" spans="1:6">
      <c r="A44" s="4" t="s">
        <v>333</v>
      </c>
      <c r="C44" s="5" t="n">
        <v>3249</v>
      </c>
      <c r="D44" s="5" t="n">
        <v>3549</v>
      </c>
    </row>
    <row r="45" spans="1:6">
      <c r="A45" s="4" t="s">
        <v>359</v>
      </c>
    </row>
    <row r="46" spans="1:6">
      <c r="A46" s="3" t="s">
        <v>330</v>
      </c>
    </row>
    <row r="47" spans="1:6">
      <c r="A47" s="4" t="s">
        <v>332</v>
      </c>
      <c r="C47" s="5" t="n">
        <v>181</v>
      </c>
    </row>
    <row r="48" spans="1:6">
      <c r="A48" s="4" t="s">
        <v>360</v>
      </c>
      <c r="C48" s="6" t="n">
        <v>181</v>
      </c>
      <c r="D48" s="5" t="n">
        <v>181</v>
      </c>
    </row>
    <row r="49" spans="1:6">
      <c r="A49" s="4" t="s">
        <v>361</v>
      </c>
    </row>
    <row r="50" spans="1:6">
      <c r="A50" s="3" t="s">
        <v>330</v>
      </c>
    </row>
    <row r="51" spans="1:6">
      <c r="A51" s="4" t="s">
        <v>356</v>
      </c>
      <c r="C51" s="4" t="s">
        <v>346</v>
      </c>
    </row>
    <row r="52" spans="1:6">
      <c r="A52" s="4" t="s">
        <v>357</v>
      </c>
      <c r="C52" s="6" t="n">
        <v>1897</v>
      </c>
    </row>
    <row r="53" spans="1:6">
      <c r="A53" s="4" t="s">
        <v>332</v>
      </c>
      <c r="C53" s="5" t="n">
        <v>1129</v>
      </c>
    </row>
    <row r="54" spans="1:6">
      <c r="A54" s="4" t="s">
        <v>333</v>
      </c>
      <c r="C54" s="5" t="n">
        <v>768</v>
      </c>
      <c r="D54" s="5" t="n">
        <v>1039</v>
      </c>
    </row>
    <row r="55" spans="1:6">
      <c r="A55" s="4" t="s">
        <v>362</v>
      </c>
    </row>
    <row r="56" spans="1:6">
      <c r="A56" s="3" t="s">
        <v>330</v>
      </c>
    </row>
    <row r="57" spans="1:6">
      <c r="A57" s="4" t="s">
        <v>357</v>
      </c>
      <c r="C57" s="5" t="n">
        <v>1346</v>
      </c>
    </row>
    <row r="58" spans="1:6">
      <c r="A58" s="4" t="s">
        <v>332</v>
      </c>
      <c r="C58" s="5" t="n">
        <v>812</v>
      </c>
    </row>
    <row r="59" spans="1:6">
      <c r="A59" s="4" t="s">
        <v>333</v>
      </c>
      <c r="C59" s="6" t="n">
        <v>534</v>
      </c>
      <c r="D59" s="6" t="n">
        <v>674</v>
      </c>
    </row>
    <row r="60" spans="1:6">
      <c r="A60" s="4" t="s">
        <v>363</v>
      </c>
    </row>
    <row r="61" spans="1:6">
      <c r="A61" s="3" t="s">
        <v>330</v>
      </c>
    </row>
    <row r="62" spans="1:6">
      <c r="A62" s="4" t="s">
        <v>356</v>
      </c>
      <c r="C62" s="4" t="s">
        <v>364</v>
      </c>
    </row>
    <row r="63" spans="1:6">
      <c r="A63" s="4" t="s">
        <v>365</v>
      </c>
    </row>
    <row r="64" spans="1:6">
      <c r="A64" s="3" t="s">
        <v>330</v>
      </c>
    </row>
    <row r="65" spans="1:6">
      <c r="A65" s="4" t="s">
        <v>356</v>
      </c>
      <c r="C65" s="4"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70</v>
      </c>
    </row>
    <row r="2" spans="1:2">
      <c r="A2" s="3" t="s">
        <v>171</v>
      </c>
    </row>
    <row r="3" spans="1:2">
      <c r="A3" s="4" t="s">
        <v>368</v>
      </c>
      <c r="B3" s="6" t="n">
        <v>905</v>
      </c>
    </row>
    <row r="4" spans="1:2">
      <c r="A4" s="4" t="s">
        <v>369</v>
      </c>
      <c r="B4" s="5" t="n">
        <v>870</v>
      </c>
    </row>
    <row r="5" spans="1:2">
      <c r="A5" s="4" t="s">
        <v>370</v>
      </c>
      <c r="B5" s="5" t="n">
        <v>617</v>
      </c>
    </row>
    <row r="6" spans="1:2">
      <c r="A6" s="4" t="s">
        <v>371</v>
      </c>
      <c r="B6" s="5" t="n">
        <v>392</v>
      </c>
    </row>
    <row r="7" spans="1:2">
      <c r="A7" s="4" t="s">
        <v>372</v>
      </c>
      <c r="B7" s="5" t="n">
        <v>391</v>
      </c>
    </row>
    <row r="8" spans="1:2">
      <c r="A8" s="4" t="s">
        <v>373</v>
      </c>
      <c r="B8" s="5" t="n">
        <v>1826</v>
      </c>
    </row>
    <row r="9" spans="1:2">
      <c r="A9" s="4" t="s">
        <v>109</v>
      </c>
      <c r="B9" s="6" t="n">
        <v>5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3" t="s">
        <v>375</v>
      </c>
    </row>
    <row r="3" spans="1:3">
      <c r="A3" s="4" t="s">
        <v>376</v>
      </c>
      <c r="B3" s="6" t="n">
        <v>37525</v>
      </c>
      <c r="C3" s="6" t="n">
        <v>31709</v>
      </c>
    </row>
    <row r="4" spans="1:3">
      <c r="A4" s="4" t="s">
        <v>377</v>
      </c>
      <c r="B4" s="5" t="n">
        <v>14986</v>
      </c>
      <c r="C4" s="5" t="n">
        <v>11931</v>
      </c>
    </row>
    <row r="5" spans="1:3">
      <c r="A5" s="4" t="s">
        <v>67</v>
      </c>
      <c r="B5" s="5" t="n">
        <v>22539</v>
      </c>
      <c r="C5" s="5" t="n">
        <v>19778</v>
      </c>
    </row>
    <row r="6" spans="1:3">
      <c r="A6" s="4" t="s">
        <v>378</v>
      </c>
    </row>
    <row r="7" spans="1:3">
      <c r="A7" s="3" t="s">
        <v>375</v>
      </c>
    </row>
    <row r="8" spans="1:3">
      <c r="A8" s="4" t="s">
        <v>376</v>
      </c>
      <c r="B8" s="5" t="n">
        <v>863</v>
      </c>
      <c r="C8" s="5" t="n">
        <v>863</v>
      </c>
    </row>
    <row r="9" spans="1:3">
      <c r="A9" s="4" t="s">
        <v>379</v>
      </c>
    </row>
    <row r="10" spans="1:3">
      <c r="A10" s="3" t="s">
        <v>375</v>
      </c>
    </row>
    <row r="11" spans="1:3">
      <c r="A11" s="4" t="s">
        <v>376</v>
      </c>
      <c r="B11" s="5" t="n">
        <v>5696</v>
      </c>
      <c r="C11" s="5" t="n">
        <v>6000</v>
      </c>
    </row>
    <row r="12" spans="1:3">
      <c r="A12" s="4" t="s">
        <v>380</v>
      </c>
    </row>
    <row r="13" spans="1:3">
      <c r="A13" s="3" t="s">
        <v>375</v>
      </c>
    </row>
    <row r="14" spans="1:3">
      <c r="A14" s="4" t="s">
        <v>376</v>
      </c>
      <c r="B14" s="5" t="n">
        <v>18900</v>
      </c>
      <c r="C14" s="5" t="n">
        <v>17779</v>
      </c>
    </row>
    <row r="15" spans="1:3">
      <c r="A15" s="4" t="s">
        <v>381</v>
      </c>
    </row>
    <row r="16" spans="1:3">
      <c r="A16" s="3" t="s">
        <v>375</v>
      </c>
    </row>
    <row r="17" spans="1:3">
      <c r="A17" s="4" t="s">
        <v>376</v>
      </c>
      <c r="B17" s="5" t="n">
        <v>5213</v>
      </c>
      <c r="C17" s="5" t="n">
        <v>4918</v>
      </c>
    </row>
    <row r="18" spans="1:3">
      <c r="A18" s="4" t="s">
        <v>382</v>
      </c>
    </row>
    <row r="19" spans="1:3">
      <c r="A19" s="3" t="s">
        <v>375</v>
      </c>
    </row>
    <row r="20" spans="1:3">
      <c r="A20" s="4" t="s">
        <v>376</v>
      </c>
      <c r="B20" s="6" t="n">
        <v>6853</v>
      </c>
      <c r="C20" s="6" t="n">
        <v>2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5</v>
      </c>
      <c r="D2" s="2" t="s">
        <v>36</v>
      </c>
    </row>
    <row r="3" spans="1:4">
      <c r="A3" s="3" t="s">
        <v>173</v>
      </c>
    </row>
    <row r="4" spans="1:4">
      <c r="A4" s="4" t="s">
        <v>130</v>
      </c>
      <c r="B4" s="6" t="n">
        <v>3513</v>
      </c>
      <c r="C4" s="6" t="n">
        <v>3422</v>
      </c>
      <c r="D4" s="6" t="n">
        <v>2779</v>
      </c>
    </row>
    <row r="5" spans="1:4">
      <c r="A5" s="4" t="s">
        <v>384</v>
      </c>
      <c r="B5" s="6" t="n">
        <v>3400</v>
      </c>
      <c r="C5" s="6" t="n">
        <v>3100</v>
      </c>
      <c r="D5" s="6" t="n">
        <v>2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85</v>
      </c>
      <c r="B1" s="2" t="s">
        <v>386</v>
      </c>
      <c r="C1" s="2" t="s">
        <v>2</v>
      </c>
      <c r="D1" s="2" t="s">
        <v>35</v>
      </c>
    </row>
    <row r="2" spans="1:4">
      <c r="A2" s="3" t="s">
        <v>387</v>
      </c>
    </row>
    <row r="3" spans="1:4">
      <c r="A3" s="4" t="s">
        <v>388</v>
      </c>
      <c r="C3" s="8" t="n">
        <v>3.4</v>
      </c>
    </row>
    <row r="4" spans="1:4">
      <c r="A4" s="4" t="s">
        <v>389</v>
      </c>
    </row>
    <row r="5" spans="1:4">
      <c r="A5" s="3" t="s">
        <v>387</v>
      </c>
    </row>
    <row r="6" spans="1:4">
      <c r="A6" s="4" t="s">
        <v>390</v>
      </c>
      <c r="C6" s="4" t="s">
        <v>391</v>
      </c>
    </row>
    <row r="7" spans="1:4">
      <c r="A7" s="4" t="s">
        <v>392</v>
      </c>
    </row>
    <row r="8" spans="1:4">
      <c r="A8" s="3" t="s">
        <v>387</v>
      </c>
    </row>
    <row r="9" spans="1:4">
      <c r="A9" s="4" t="s">
        <v>393</v>
      </c>
      <c r="B9" s="4" t="s">
        <v>394</v>
      </c>
    </row>
    <row r="10" spans="1:4">
      <c r="A10" s="4" t="s">
        <v>390</v>
      </c>
      <c r="B10" s="4" t="s">
        <v>391</v>
      </c>
    </row>
    <row r="11" spans="1:4">
      <c r="A11" s="4" t="s">
        <v>395</v>
      </c>
    </row>
    <row r="12" spans="1:4">
      <c r="A12" s="3" t="s">
        <v>387</v>
      </c>
    </row>
    <row r="13" spans="1:4">
      <c r="A13" s="4" t="s">
        <v>396</v>
      </c>
      <c r="B13" s="6" t="n">
        <v>50</v>
      </c>
    </row>
    <row r="14" spans="1:4">
      <c r="A14" s="4" t="s">
        <v>397</v>
      </c>
    </row>
    <row r="15" spans="1:4">
      <c r="A15" s="3" t="s">
        <v>387</v>
      </c>
    </row>
    <row r="16" spans="1:4">
      <c r="A16" s="4" t="s">
        <v>398</v>
      </c>
      <c r="C16" s="4" t="s">
        <v>399</v>
      </c>
    </row>
    <row r="17" spans="1:4">
      <c r="A17" s="4" t="s">
        <v>400</v>
      </c>
      <c r="C17" s="6" t="n">
        <v>0</v>
      </c>
      <c r="D17" s="6" t="n">
        <v>0</v>
      </c>
    </row>
    <row r="18" spans="1:4">
      <c r="A18" s="4" t="s">
        <v>401</v>
      </c>
      <c r="C18" s="8" t="n">
        <v>9.9</v>
      </c>
      <c r="D18" s="8" t="n">
        <v>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4"/>
    <col customWidth="1" max="6" min="6" width="26"/>
    <col customWidth="1" max="7" min="7" width="11"/>
  </cols>
  <sheetData>
    <row r="1" spans="1:7">
      <c r="A1" s="1" t="s">
        <v>103</v>
      </c>
      <c r="B1" s="2" t="s">
        <v>104</v>
      </c>
      <c r="C1" s="2" t="s">
        <v>105</v>
      </c>
      <c r="D1" s="2" t="s">
        <v>106</v>
      </c>
      <c r="E1" s="2" t="s">
        <v>107</v>
      </c>
      <c r="F1" s="2" t="s">
        <v>108</v>
      </c>
      <c r="G1" s="2" t="s">
        <v>109</v>
      </c>
    </row>
    <row r="2" spans="1:7">
      <c r="A2" s="4" t="s">
        <v>110</v>
      </c>
      <c r="B2" s="6" t="n">
        <v>2319</v>
      </c>
      <c r="C2" s="6" t="n">
        <v>135426</v>
      </c>
      <c r="D2" s="6" t="n">
        <v>154649</v>
      </c>
      <c r="E2" s="6" t="n">
        <v>-762</v>
      </c>
      <c r="F2" s="6" t="n">
        <v>937</v>
      </c>
      <c r="G2" s="6" t="n">
        <v>292569</v>
      </c>
    </row>
    <row r="3" spans="1:7">
      <c r="A3" s="4" t="s">
        <v>111</v>
      </c>
      <c r="B3" s="5" t="n">
        <v>15458219</v>
      </c>
    </row>
    <row r="4" spans="1:7">
      <c r="A4" s="4" t="s">
        <v>112</v>
      </c>
      <c r="D4" s="5" t="n">
        <v>72011</v>
      </c>
      <c r="F4" s="5" t="n">
        <v>335</v>
      </c>
      <c r="G4" s="5" t="n">
        <v>72346</v>
      </c>
    </row>
    <row r="5" spans="1:7">
      <c r="A5" s="4" t="s">
        <v>113</v>
      </c>
      <c r="E5" s="5" t="n">
        <v>2184</v>
      </c>
      <c r="G5" s="5" t="n">
        <v>2184</v>
      </c>
    </row>
    <row r="6" spans="1:7">
      <c r="A6" s="4" t="s">
        <v>114</v>
      </c>
      <c r="C6" s="5" t="n">
        <v>4651</v>
      </c>
      <c r="G6" s="5" t="n">
        <v>4651</v>
      </c>
    </row>
    <row r="7" spans="1:7">
      <c r="A7" s="4" t="s">
        <v>115</v>
      </c>
      <c r="B7" s="6" t="n">
        <v>17</v>
      </c>
      <c r="C7" s="5" t="n">
        <v>3138</v>
      </c>
      <c r="G7" s="6" t="n">
        <v>3155</v>
      </c>
    </row>
    <row r="8" spans="1:7">
      <c r="A8" s="4" t="s">
        <v>116</v>
      </c>
      <c r="B8" s="5" t="n">
        <v>109500</v>
      </c>
      <c r="G8" s="5" t="n">
        <v>110000</v>
      </c>
    </row>
    <row r="9" spans="1:7">
      <c r="A9" s="4" t="s">
        <v>117</v>
      </c>
      <c r="D9" s="5" t="n">
        <v>-15548</v>
      </c>
      <c r="G9" s="6" t="n">
        <v>-15548</v>
      </c>
    </row>
    <row r="10" spans="1:7">
      <c r="A10" s="4" t="s">
        <v>118</v>
      </c>
      <c r="F10" s="5" t="n">
        <v>-1229</v>
      </c>
      <c r="G10" s="5" t="n">
        <v>-1229</v>
      </c>
    </row>
    <row r="11" spans="1:7">
      <c r="A11" s="4" t="s">
        <v>119</v>
      </c>
      <c r="B11" s="6" t="n">
        <v>2336</v>
      </c>
      <c r="C11" s="5" t="n">
        <v>143215</v>
      </c>
      <c r="D11" s="5" t="n">
        <v>211112</v>
      </c>
      <c r="E11" s="5" t="n">
        <v>1422</v>
      </c>
      <c r="F11" s="5" t="n">
        <v>43</v>
      </c>
      <c r="G11" s="5" t="n">
        <v>358128</v>
      </c>
    </row>
    <row r="12" spans="1:7">
      <c r="A12" s="4" t="s">
        <v>120</v>
      </c>
      <c r="B12" s="5" t="n">
        <v>15567719</v>
      </c>
    </row>
    <row r="13" spans="1:7">
      <c r="A13" s="4" t="s">
        <v>121</v>
      </c>
      <c r="D13" s="5" t="n">
        <v>38</v>
      </c>
      <c r="G13" s="5" t="n">
        <v>38</v>
      </c>
    </row>
    <row r="14" spans="1:7">
      <c r="A14" s="4" t="s">
        <v>112</v>
      </c>
      <c r="D14" s="5" t="n">
        <v>52036</v>
      </c>
      <c r="F14" s="5" t="n">
        <v>-167</v>
      </c>
      <c r="G14" s="5" t="n">
        <v>51869</v>
      </c>
    </row>
    <row r="15" spans="1:7">
      <c r="A15" s="4" t="s">
        <v>113</v>
      </c>
      <c r="E15" s="5" t="n">
        <v>-1768</v>
      </c>
      <c r="G15" s="5" t="n">
        <v>-1768</v>
      </c>
    </row>
    <row r="16" spans="1:7">
      <c r="A16" s="4" t="s">
        <v>114</v>
      </c>
      <c r="C16" s="5" t="n">
        <v>1645</v>
      </c>
      <c r="G16" s="5" t="n">
        <v>1645</v>
      </c>
    </row>
    <row r="17" spans="1:7">
      <c r="A17" s="4" t="s">
        <v>115</v>
      </c>
      <c r="B17" s="6" t="n">
        <v>1</v>
      </c>
      <c r="C17" s="5" t="n">
        <v>101</v>
      </c>
      <c r="G17" s="6" t="n">
        <v>102</v>
      </c>
    </row>
    <row r="18" spans="1:7">
      <c r="A18" s="4" t="s">
        <v>116</v>
      </c>
      <c r="B18" s="5" t="n">
        <v>6150</v>
      </c>
      <c r="G18" s="5" t="n">
        <v>6000</v>
      </c>
    </row>
    <row r="19" spans="1:7">
      <c r="A19" s="4" t="s">
        <v>117</v>
      </c>
      <c r="D19" s="5" t="n">
        <v>-15570</v>
      </c>
      <c r="G19" s="6" t="n">
        <v>-15570</v>
      </c>
    </row>
    <row r="20" spans="1:7">
      <c r="A20" s="4" t="s">
        <v>118</v>
      </c>
      <c r="F20" s="5" t="n">
        <v>-72</v>
      </c>
      <c r="G20" s="5" t="n">
        <v>-72</v>
      </c>
    </row>
    <row r="21" spans="1:7">
      <c r="A21" s="4" t="s">
        <v>122</v>
      </c>
      <c r="B21" s="6" t="n">
        <v>2337</v>
      </c>
      <c r="C21" s="5" t="n">
        <v>144961</v>
      </c>
      <c r="D21" s="5" t="n">
        <v>247616</v>
      </c>
      <c r="E21" s="5" t="n">
        <v>-346</v>
      </c>
      <c r="F21" s="5" t="n">
        <v>-196</v>
      </c>
      <c r="G21" s="5" t="n">
        <v>394372</v>
      </c>
    </row>
    <row r="22" spans="1:7">
      <c r="A22" s="4" t="s">
        <v>123</v>
      </c>
      <c r="B22" s="5" t="n">
        <v>15573869</v>
      </c>
    </row>
    <row r="23" spans="1:7">
      <c r="A23" s="4" t="s">
        <v>112</v>
      </c>
      <c r="D23" s="5" t="n">
        <v>-42689</v>
      </c>
      <c r="F23" s="5" t="n">
        <v>1977</v>
      </c>
      <c r="G23" s="5" t="n">
        <v>-40712</v>
      </c>
    </row>
    <row r="24" spans="1:7">
      <c r="A24" s="4" t="s">
        <v>113</v>
      </c>
      <c r="E24" s="5" t="n">
        <v>-770</v>
      </c>
      <c r="G24" s="5" t="n">
        <v>-770</v>
      </c>
    </row>
    <row r="25" spans="1:7">
      <c r="A25" s="4" t="s">
        <v>114</v>
      </c>
      <c r="C25" s="5" t="n">
        <v>2131</v>
      </c>
      <c r="G25" s="5" t="n">
        <v>2131</v>
      </c>
    </row>
    <row r="26" spans="1:7">
      <c r="A26" s="4" t="s">
        <v>115</v>
      </c>
      <c r="B26" s="6" t="n">
        <v>9</v>
      </c>
      <c r="C26" s="5" t="n">
        <v>1621</v>
      </c>
      <c r="G26" s="6" t="n">
        <v>1630</v>
      </c>
    </row>
    <row r="27" spans="1:7">
      <c r="A27" s="4" t="s">
        <v>116</v>
      </c>
      <c r="B27" s="5" t="n">
        <v>61100</v>
      </c>
      <c r="G27" s="5" t="n">
        <v>61000</v>
      </c>
    </row>
    <row r="28" spans="1:7">
      <c r="A28" s="4" t="s">
        <v>117</v>
      </c>
      <c r="D28" s="5" t="n">
        <v>-15621</v>
      </c>
      <c r="G28" s="6" t="n">
        <v>-15621</v>
      </c>
    </row>
    <row r="29" spans="1:7">
      <c r="A29" s="4" t="s">
        <v>124</v>
      </c>
      <c r="B29" s="6" t="n">
        <v>2346</v>
      </c>
      <c r="C29" s="6" t="n">
        <v>148713</v>
      </c>
      <c r="D29" s="6" t="n">
        <v>189306</v>
      </c>
      <c r="E29" s="6" t="n">
        <v>-1116</v>
      </c>
      <c r="F29" s="6" t="n">
        <v>1781</v>
      </c>
      <c r="G29" s="6" t="n">
        <v>341030</v>
      </c>
    </row>
    <row r="30" spans="1:7">
      <c r="A30" s="4" t="s">
        <v>125</v>
      </c>
      <c r="B30" s="5" t="n">
        <v>156349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36</v>
      </c>
    </row>
    <row r="3" spans="1:4">
      <c r="A3" s="3" t="s">
        <v>403</v>
      </c>
    </row>
    <row r="4" spans="1:4">
      <c r="A4" s="4" t="s">
        <v>404</v>
      </c>
      <c r="B4" s="4" t="s">
        <v>405</v>
      </c>
    </row>
    <row r="5" spans="1:4">
      <c r="A5" s="4" t="s">
        <v>406</v>
      </c>
      <c r="B5" s="4" t="s">
        <v>405</v>
      </c>
    </row>
    <row r="6" spans="1:4">
      <c r="A6" s="4" t="s">
        <v>407</v>
      </c>
      <c r="B6" s="4" t="s">
        <v>405</v>
      </c>
    </row>
    <row r="7" spans="1:4">
      <c r="A7" s="4" t="s">
        <v>158</v>
      </c>
      <c r="B7" s="6" t="n">
        <v>1000</v>
      </c>
    </row>
    <row r="8" spans="1:4">
      <c r="A8" s="4" t="s">
        <v>408</v>
      </c>
      <c r="B8" s="4" t="s">
        <v>409</v>
      </c>
    </row>
    <row r="9" spans="1:4">
      <c r="A9" s="4" t="s">
        <v>132</v>
      </c>
      <c r="B9" s="6" t="n">
        <v>1004</v>
      </c>
    </row>
    <row r="10" spans="1:4">
      <c r="A10" s="4" t="s">
        <v>410</v>
      </c>
      <c r="B10" s="4" t="s">
        <v>411</v>
      </c>
    </row>
    <row r="11" spans="1:4">
      <c r="A11" s="4" t="s">
        <v>263</v>
      </c>
      <c r="B11" s="6" t="n">
        <v>2408</v>
      </c>
      <c r="C11" s="6" t="n">
        <v>290</v>
      </c>
    </row>
    <row r="12" spans="1:4">
      <c r="A12" s="4" t="s">
        <v>264</v>
      </c>
      <c r="B12" s="5" t="n">
        <v>636</v>
      </c>
    </row>
    <row r="13" spans="1:4">
      <c r="A13" s="4" t="s">
        <v>412</v>
      </c>
      <c r="B13" s="5" t="n">
        <v>1239</v>
      </c>
    </row>
    <row r="14" spans="1:4">
      <c r="A14" s="4" t="s">
        <v>413</v>
      </c>
      <c r="B14" s="5" t="n">
        <v>246</v>
      </c>
    </row>
    <row r="15" spans="1:4">
      <c r="A15" s="4" t="s">
        <v>414</v>
      </c>
    </row>
    <row r="16" spans="1:4">
      <c r="A16" s="3" t="s">
        <v>403</v>
      </c>
    </row>
    <row r="17" spans="1:4">
      <c r="A17" s="4" t="s">
        <v>415</v>
      </c>
      <c r="B17" s="5" t="n">
        <v>4000</v>
      </c>
      <c r="C17" s="5" t="n">
        <v>11400</v>
      </c>
      <c r="D17" s="6" t="n">
        <v>20300</v>
      </c>
    </row>
    <row r="18" spans="1:4">
      <c r="A18" s="4" t="s">
        <v>416</v>
      </c>
    </row>
    <row r="19" spans="1:4">
      <c r="A19" s="3" t="s">
        <v>403</v>
      </c>
    </row>
    <row r="20" spans="1:4">
      <c r="A20" s="4" t="s">
        <v>417</v>
      </c>
      <c r="B20" s="5" t="n">
        <v>700</v>
      </c>
      <c r="C20" s="6" t="n">
        <v>700</v>
      </c>
      <c r="D20" s="6" t="n">
        <v>700</v>
      </c>
    </row>
    <row r="21" spans="1:4">
      <c r="A21" s="4" t="s">
        <v>325</v>
      </c>
    </row>
    <row r="22" spans="1:4">
      <c r="A22" s="3" t="s">
        <v>403</v>
      </c>
    </row>
    <row r="23" spans="1:4">
      <c r="A23" s="4" t="s">
        <v>412</v>
      </c>
      <c r="B23" s="5" t="n">
        <v>300</v>
      </c>
    </row>
    <row r="24" spans="1:4">
      <c r="A24" s="4" t="s">
        <v>326</v>
      </c>
    </row>
    <row r="25" spans="1:4">
      <c r="A25" s="3" t="s">
        <v>403</v>
      </c>
    </row>
    <row r="26" spans="1:4">
      <c r="A26" s="4" t="s">
        <v>413</v>
      </c>
      <c r="B26" s="5" t="n">
        <v>100</v>
      </c>
    </row>
    <row r="27" spans="1:4">
      <c r="A27" s="4" t="s">
        <v>418</v>
      </c>
    </row>
    <row r="28" spans="1:4">
      <c r="A28" s="3" t="s">
        <v>403</v>
      </c>
    </row>
    <row r="29" spans="1:4">
      <c r="A29" s="4" t="s">
        <v>419</v>
      </c>
      <c r="B29" s="6" t="n">
        <v>3600</v>
      </c>
    </row>
    <row r="30" spans="1:4">
      <c r="A30" s="4" t="s">
        <v>389</v>
      </c>
    </row>
    <row r="31" spans="1:4">
      <c r="A31" s="3" t="s">
        <v>403</v>
      </c>
    </row>
    <row r="32" spans="1:4">
      <c r="A32" s="4" t="s">
        <v>390</v>
      </c>
      <c r="B32" s="4" t="s">
        <v>3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4"/>
  </cols>
  <sheetData>
    <row r="1" spans="1:2">
      <c r="A1" s="1" t="s">
        <v>420</v>
      </c>
      <c r="B1" s="2" t="s">
        <v>270</v>
      </c>
    </row>
    <row r="2" spans="1:2">
      <c r="A2" s="3" t="s">
        <v>177</v>
      </c>
    </row>
    <row r="3" spans="1:2">
      <c r="A3" s="4" t="s">
        <v>368</v>
      </c>
      <c r="B3" s="6" t="n">
        <v>1239</v>
      </c>
    </row>
    <row r="4" spans="1:2">
      <c r="A4" s="4" t="s">
        <v>369</v>
      </c>
      <c r="B4" s="5" t="n">
        <v>639</v>
      </c>
    </row>
    <row r="5" spans="1:2">
      <c r="A5" s="4" t="s">
        <v>370</v>
      </c>
      <c r="B5" s="5" t="n">
        <v>246</v>
      </c>
    </row>
    <row r="6" spans="1:2">
      <c r="A6" s="4" t="s">
        <v>371</v>
      </c>
      <c r="B6" s="5" t="n">
        <v>179</v>
      </c>
    </row>
    <row r="7" spans="1:2">
      <c r="A7" s="4" t="s">
        <v>372</v>
      </c>
      <c r="B7" s="5" t="n">
        <v>25</v>
      </c>
    </row>
    <row r="8" spans="1:2">
      <c r="A8" s="4" t="s">
        <v>421</v>
      </c>
      <c r="B8" s="5" t="n">
        <v>2328</v>
      </c>
    </row>
    <row r="9" spans="1:2">
      <c r="A9" s="4" t="s">
        <v>422</v>
      </c>
      <c r="B9" s="5" t="n">
        <v>118</v>
      </c>
    </row>
    <row r="10" spans="1:2">
      <c r="A10" s="4" t="s">
        <v>423</v>
      </c>
      <c r="B10" s="5" t="n">
        <v>2210</v>
      </c>
    </row>
    <row r="11" spans="1:2">
      <c r="A11" s="4" t="s">
        <v>424</v>
      </c>
      <c r="B11" s="5" t="n">
        <v>1574</v>
      </c>
    </row>
    <row r="12" spans="1:2">
      <c r="A12" s="4" t="s">
        <v>425</v>
      </c>
      <c r="B12" s="6" t="n">
        <v>636</v>
      </c>
    </row>
    <row r="13" spans="1:2">
      <c r="A13" s="4" t="s">
        <v>424</v>
      </c>
      <c r="B13"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6"/>
  </cols>
  <sheetData>
    <row r="1" spans="1:2">
      <c r="A1" s="1" t="s">
        <v>427</v>
      </c>
      <c r="B1" s="2" t="s">
        <v>1</v>
      </c>
    </row>
    <row r="2" spans="1:2">
      <c r="B2" s="2" t="s">
        <v>2</v>
      </c>
    </row>
    <row r="3" spans="1:2">
      <c r="A3" s="4" t="s">
        <v>428</v>
      </c>
    </row>
    <row r="4" spans="1:2">
      <c r="A4" s="4" t="s">
        <v>429</v>
      </c>
      <c r="B4" s="4" t="s">
        <v>430</v>
      </c>
    </row>
    <row r="5" spans="1:2">
      <c r="A5" s="4" t="s">
        <v>431</v>
      </c>
    </row>
    <row r="6" spans="1:2">
      <c r="A6" s="4" t="s">
        <v>429</v>
      </c>
      <c r="B6"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3</v>
      </c>
      <c r="B1" s="2" t="s">
        <v>434</v>
      </c>
      <c r="C1" s="2" t="s">
        <v>435</v>
      </c>
      <c r="D1" s="2" t="s">
        <v>2</v>
      </c>
      <c r="E1" s="2" t="s">
        <v>35</v>
      </c>
    </row>
    <row r="2" spans="1:5">
      <c r="A2" s="4" t="s">
        <v>436</v>
      </c>
    </row>
    <row r="3" spans="1:5">
      <c r="A3" s="3" t="s">
        <v>437</v>
      </c>
    </row>
    <row r="4" spans="1:5">
      <c r="A4" s="4" t="s">
        <v>438</v>
      </c>
      <c r="D4" s="8" t="n">
        <v>0.9</v>
      </c>
    </row>
    <row r="5" spans="1:5">
      <c r="A5" s="4" t="s">
        <v>439</v>
      </c>
      <c r="E5" s="8" t="n">
        <v>1.4</v>
      </c>
    </row>
    <row r="6" spans="1:5">
      <c r="A6" s="4" t="s">
        <v>440</v>
      </c>
    </row>
    <row r="7" spans="1:5">
      <c r="A7" s="3" t="s">
        <v>437</v>
      </c>
    </row>
    <row r="8" spans="1:5">
      <c r="A8" s="4" t="s">
        <v>441</v>
      </c>
      <c r="C8" s="8" t="n">
        <v>5.2</v>
      </c>
    </row>
    <row r="9" spans="1:5">
      <c r="A9" s="4" t="s">
        <v>442</v>
      </c>
      <c r="C9" s="8" t="n">
        <v>0.7</v>
      </c>
    </row>
    <row r="10" spans="1:5">
      <c r="A10" s="4" t="s">
        <v>443</v>
      </c>
    </row>
    <row r="11" spans="1:5">
      <c r="A11" s="3" t="s">
        <v>437</v>
      </c>
    </row>
    <row r="12" spans="1:5">
      <c r="A12" s="4" t="s">
        <v>444</v>
      </c>
      <c r="B12" s="8"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445</v>
      </c>
      <c r="B1" s="2" t="s">
        <v>1</v>
      </c>
    </row>
    <row r="2" spans="1:5">
      <c r="B2" s="2" t="s">
        <v>2</v>
      </c>
      <c r="C2" s="2" t="s">
        <v>35</v>
      </c>
      <c r="D2" s="2" t="s">
        <v>36</v>
      </c>
      <c r="E2" s="2" t="s">
        <v>446</v>
      </c>
    </row>
    <row r="3" spans="1:5">
      <c r="A3" s="3" t="s">
        <v>181</v>
      </c>
    </row>
    <row r="4" spans="1:5">
      <c r="A4" s="4" t="s">
        <v>447</v>
      </c>
      <c r="B4" s="5" t="n">
        <v>1140</v>
      </c>
      <c r="C4" s="5" t="n">
        <v>889</v>
      </c>
      <c r="D4" s="5" t="n">
        <v>707</v>
      </c>
    </row>
    <row r="5" spans="1:5">
      <c r="A5" s="4" t="s">
        <v>448</v>
      </c>
      <c r="B5" s="5" t="n">
        <v>238</v>
      </c>
      <c r="C5" s="5" t="n">
        <v>257</v>
      </c>
      <c r="D5" s="5" t="n">
        <v>302</v>
      </c>
    </row>
    <row r="6" spans="1:5">
      <c r="A6" s="4" t="s">
        <v>449</v>
      </c>
      <c r="B6" s="5" t="n">
        <v>-61</v>
      </c>
      <c r="C6" s="5" t="n">
        <v>-6</v>
      </c>
      <c r="D6" s="5" t="n">
        <v>-110</v>
      </c>
    </row>
    <row r="7" spans="1:5">
      <c r="A7" s="4" t="s">
        <v>450</v>
      </c>
      <c r="B7" s="5" t="n">
        <v>-46</v>
      </c>
      <c r="D7" s="5" t="n">
        <v>-10</v>
      </c>
    </row>
    <row r="8" spans="1:5">
      <c r="A8" s="4" t="s">
        <v>451</v>
      </c>
      <c r="B8" s="5" t="n">
        <v>823</v>
      </c>
    </row>
    <row r="9" spans="1:5">
      <c r="A9" s="4" t="s">
        <v>452</v>
      </c>
      <c r="B9" s="5" t="n">
        <v>1271</v>
      </c>
      <c r="C9" s="5" t="n">
        <v>1140</v>
      </c>
      <c r="D9" s="5" t="n">
        <v>889</v>
      </c>
      <c r="E9" s="5" t="n">
        <v>707</v>
      </c>
    </row>
    <row r="10" spans="1:5">
      <c r="A10" s="4" t="s">
        <v>453</v>
      </c>
      <c r="B10" s="7" t="n">
        <v>44.01</v>
      </c>
      <c r="C10" s="7" t="n">
        <v>44.83</v>
      </c>
      <c r="D10" s="7" t="n">
        <v>39.04</v>
      </c>
    </row>
    <row r="11" spans="1:5">
      <c r="A11" s="4" t="s">
        <v>454</v>
      </c>
      <c r="B11" s="10" t="n">
        <v>44.76</v>
      </c>
      <c r="C11" s="10" t="n">
        <v>40.54</v>
      </c>
      <c r="D11" s="10" t="n">
        <v>53.49</v>
      </c>
    </row>
    <row r="12" spans="1:5">
      <c r="A12" s="4" t="s">
        <v>455</v>
      </c>
      <c r="B12" s="10" t="n">
        <v>26.67</v>
      </c>
      <c r="C12" s="10" t="n">
        <v>17.19</v>
      </c>
      <c r="D12" s="10" t="n">
        <v>28.81</v>
      </c>
    </row>
    <row r="13" spans="1:5">
      <c r="A13" s="4" t="s">
        <v>456</v>
      </c>
      <c r="B13" s="10" t="n">
        <v>48.47</v>
      </c>
      <c r="D13" s="10" t="n">
        <v>71.75</v>
      </c>
    </row>
    <row r="14" spans="1:5">
      <c r="A14" s="4" t="s">
        <v>457</v>
      </c>
      <c r="B14" s="10" t="n">
        <v>45.58</v>
      </c>
    </row>
    <row r="15" spans="1:5">
      <c r="A15" s="4" t="s">
        <v>458</v>
      </c>
      <c r="B15" s="7" t="n">
        <v>44.83</v>
      </c>
      <c r="C15" s="7" t="n">
        <v>44.01</v>
      </c>
      <c r="D15" s="7" t="n">
        <v>44.83</v>
      </c>
      <c r="E15" s="7" t="n">
        <v>39.04</v>
      </c>
    </row>
    <row r="16" spans="1:5">
      <c r="A16" s="4" t="s">
        <v>459</v>
      </c>
      <c r="B16" s="4" t="s">
        <v>460</v>
      </c>
      <c r="C16" s="4" t="s">
        <v>461</v>
      </c>
      <c r="D16" s="4" t="s">
        <v>462</v>
      </c>
      <c r="E16" s="4" t="s">
        <v>463</v>
      </c>
    </row>
    <row r="17" spans="1:5">
      <c r="A17" s="4" t="s">
        <v>464</v>
      </c>
      <c r="B17" s="4" t="s">
        <v>465</v>
      </c>
    </row>
    <row r="18" spans="1:5">
      <c r="A18" s="4" t="s">
        <v>466</v>
      </c>
      <c r="B18" s="7" t="n">
        <v>11.06</v>
      </c>
      <c r="C18" s="7" t="n">
        <v>11.22</v>
      </c>
      <c r="D18" s="7" t="n">
        <v>11.74</v>
      </c>
      <c r="E18" s="7" t="n">
        <v>10.22</v>
      </c>
    </row>
    <row r="19" spans="1:5">
      <c r="A19" s="4" t="s">
        <v>467</v>
      </c>
      <c r="B19" s="7" t="n">
        <v>11.7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36</v>
      </c>
    </row>
    <row r="3" spans="1:4">
      <c r="A3" s="3" t="s">
        <v>181</v>
      </c>
    </row>
    <row r="4" spans="1:4">
      <c r="A4" s="4" t="s">
        <v>469</v>
      </c>
      <c r="B4" s="5" t="n">
        <v>375</v>
      </c>
      <c r="C4" s="5" t="n">
        <v>302</v>
      </c>
      <c r="D4" s="5" t="n">
        <v>270</v>
      </c>
    </row>
    <row r="5" spans="1:4">
      <c r="A5" s="4" t="s">
        <v>448</v>
      </c>
      <c r="B5" s="5" t="n">
        <v>238</v>
      </c>
      <c r="C5" s="5" t="n">
        <v>257</v>
      </c>
      <c r="D5" s="5" t="n">
        <v>302</v>
      </c>
    </row>
    <row r="6" spans="1:4">
      <c r="A6" s="4" t="s">
        <v>470</v>
      </c>
      <c r="B6" s="5" t="n">
        <v>-134</v>
      </c>
      <c r="C6" s="5" t="n">
        <v>-184</v>
      </c>
      <c r="D6" s="5" t="n">
        <v>-260</v>
      </c>
    </row>
    <row r="7" spans="1:4">
      <c r="A7" s="4" t="s">
        <v>471</v>
      </c>
      <c r="B7" s="5" t="n">
        <v>-31</v>
      </c>
      <c r="D7" s="5" t="n">
        <v>-10</v>
      </c>
    </row>
    <row r="8" spans="1:4">
      <c r="A8" s="4" t="s">
        <v>472</v>
      </c>
      <c r="B8" s="5" t="n">
        <v>448</v>
      </c>
      <c r="C8" s="5" t="n">
        <v>375</v>
      </c>
      <c r="D8" s="5" t="n">
        <v>302</v>
      </c>
    </row>
    <row r="9" spans="1:4">
      <c r="A9" s="4" t="s">
        <v>473</v>
      </c>
      <c r="B9" s="7" t="n">
        <v>10.05</v>
      </c>
      <c r="C9" s="7" t="n">
        <v>13.55</v>
      </c>
      <c r="D9" s="7" t="n">
        <v>14.93</v>
      </c>
    </row>
    <row r="10" spans="1:4">
      <c r="A10" s="4" t="s">
        <v>474</v>
      </c>
      <c r="B10" s="10" t="n">
        <v>9.6</v>
      </c>
      <c r="C10" s="10" t="n">
        <v>9.31</v>
      </c>
      <c r="D10" s="10" t="n">
        <v>13.55</v>
      </c>
    </row>
    <row r="11" spans="1:4">
      <c r="A11" s="4" t="s">
        <v>475</v>
      </c>
      <c r="B11" s="10" t="n">
        <v>10.25</v>
      </c>
      <c r="C11" s="10" t="n">
        <v>14.75</v>
      </c>
      <c r="D11" s="10" t="n">
        <v>15.31</v>
      </c>
    </row>
    <row r="12" spans="1:4">
      <c r="A12" s="4" t="s">
        <v>476</v>
      </c>
      <c r="B12" s="10" t="n">
        <v>10.28</v>
      </c>
      <c r="D12" s="10" t="n">
        <v>19.14</v>
      </c>
    </row>
    <row r="13" spans="1:4">
      <c r="A13" s="4" t="s">
        <v>477</v>
      </c>
      <c r="B13" s="7" t="n">
        <v>9.74</v>
      </c>
      <c r="C13" s="7" t="n">
        <v>10.05</v>
      </c>
      <c r="D13" s="7" t="n">
        <v>13.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78</v>
      </c>
      <c r="B1" s="2" t="s">
        <v>1</v>
      </c>
    </row>
    <row r="2" spans="1:4">
      <c r="B2" s="2" t="s">
        <v>2</v>
      </c>
      <c r="C2" s="2" t="s">
        <v>35</v>
      </c>
      <c r="D2" s="2" t="s">
        <v>36</v>
      </c>
    </row>
    <row r="3" spans="1:4">
      <c r="A3" s="3" t="s">
        <v>479</v>
      </c>
    </row>
    <row r="4" spans="1:4">
      <c r="A4" s="4" t="s">
        <v>480</v>
      </c>
      <c r="B4" s="4" t="s">
        <v>481</v>
      </c>
      <c r="C4" s="4" t="s">
        <v>481</v>
      </c>
      <c r="D4" s="4" t="s">
        <v>481</v>
      </c>
    </row>
    <row r="5" spans="1:4">
      <c r="A5" s="4" t="s">
        <v>482</v>
      </c>
      <c r="B5" s="4" t="s">
        <v>483</v>
      </c>
      <c r="C5" s="4" t="s">
        <v>484</v>
      </c>
      <c r="D5" s="4" t="s">
        <v>485</v>
      </c>
    </row>
    <row r="6" spans="1:4">
      <c r="A6" s="4" t="s">
        <v>486</v>
      </c>
      <c r="B6" s="4" t="s">
        <v>487</v>
      </c>
      <c r="C6" s="4" t="s">
        <v>488</v>
      </c>
      <c r="D6" s="4" t="s">
        <v>489</v>
      </c>
    </row>
    <row r="7" spans="1:4">
      <c r="A7" s="4" t="s">
        <v>490</v>
      </c>
      <c r="B7" s="4" t="s">
        <v>491</v>
      </c>
      <c r="C7" s="4" t="s">
        <v>492</v>
      </c>
      <c r="D7" s="4" t="s">
        <v>316</v>
      </c>
    </row>
    <row r="8" spans="1:4">
      <c r="A8" s="4" t="s">
        <v>493</v>
      </c>
      <c r="B8" s="4" t="s">
        <v>494</v>
      </c>
      <c r="C8" s="4" t="s">
        <v>494</v>
      </c>
      <c r="D8" s="4" t="s">
        <v>4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1"/>
    <col customWidth="1" max="6" min="6" width="21"/>
    <col customWidth="1" max="7" min="7" width="16"/>
  </cols>
  <sheetData>
    <row r="1" spans="1:7">
      <c r="A1" s="1" t="s">
        <v>495</v>
      </c>
      <c r="B1" s="2" t="s">
        <v>268</v>
      </c>
      <c r="D1" s="2" t="s">
        <v>1</v>
      </c>
      <c r="G1" s="2" t="s">
        <v>496</v>
      </c>
    </row>
    <row r="2" spans="1:7">
      <c r="B2" s="2" t="s">
        <v>497</v>
      </c>
      <c r="C2" s="2" t="s">
        <v>498</v>
      </c>
      <c r="D2" s="2" t="s">
        <v>499</v>
      </c>
      <c r="E2" s="2" t="s">
        <v>500</v>
      </c>
      <c r="F2" s="2" t="s">
        <v>501</v>
      </c>
      <c r="G2" s="2" t="s">
        <v>300</v>
      </c>
    </row>
    <row r="3" spans="1:7">
      <c r="A3" s="3" t="s">
        <v>479</v>
      </c>
    </row>
    <row r="4" spans="1:7">
      <c r="A4" s="4" t="s">
        <v>502</v>
      </c>
      <c r="D4" s="4" t="s">
        <v>503</v>
      </c>
    </row>
    <row r="5" spans="1:7">
      <c r="A5" s="4" t="s">
        <v>114</v>
      </c>
      <c r="D5" s="6" t="n">
        <v>2131</v>
      </c>
      <c r="E5" s="6" t="n">
        <v>1645</v>
      </c>
      <c r="F5" s="6" t="n">
        <v>4651</v>
      </c>
    </row>
    <row r="6" spans="1:7">
      <c r="A6" s="4" t="s">
        <v>504</v>
      </c>
      <c r="D6" s="5" t="n">
        <v>4400</v>
      </c>
    </row>
    <row r="7" spans="1:7">
      <c r="A7" s="4" t="s">
        <v>505</v>
      </c>
      <c r="D7" s="5" t="n">
        <v>5100</v>
      </c>
    </row>
    <row r="8" spans="1:7">
      <c r="A8" s="4" t="s">
        <v>506</v>
      </c>
      <c r="D8" s="6" t="n">
        <v>4600</v>
      </c>
    </row>
    <row r="9" spans="1:7">
      <c r="A9" s="4" t="s">
        <v>507</v>
      </c>
      <c r="D9" s="4" t="s">
        <v>508</v>
      </c>
    </row>
    <row r="10" spans="1:7">
      <c r="A10" s="4" t="s">
        <v>509</v>
      </c>
      <c r="D10" s="6" t="n">
        <v>1700</v>
      </c>
      <c r="E10" s="5" t="n">
        <v>2400</v>
      </c>
      <c r="F10" s="5" t="n">
        <v>2800</v>
      </c>
    </row>
    <row r="11" spans="1:7">
      <c r="A11" s="4" t="s">
        <v>428</v>
      </c>
    </row>
    <row r="12" spans="1:7">
      <c r="A12" s="3" t="s">
        <v>479</v>
      </c>
    </row>
    <row r="13" spans="1:7">
      <c r="A13" s="4" t="s">
        <v>510</v>
      </c>
      <c r="D13" s="4" t="s">
        <v>508</v>
      </c>
    </row>
    <row r="14" spans="1:7">
      <c r="A14" s="4" t="s">
        <v>431</v>
      </c>
    </row>
    <row r="15" spans="1:7">
      <c r="A15" s="3" t="s">
        <v>479</v>
      </c>
    </row>
    <row r="16" spans="1:7">
      <c r="A16" s="4" t="s">
        <v>510</v>
      </c>
      <c r="D16" s="4" t="s">
        <v>346</v>
      </c>
    </row>
    <row r="17" spans="1:7">
      <c r="A17" s="4" t="s">
        <v>511</v>
      </c>
    </row>
    <row r="18" spans="1:7">
      <c r="A18" s="3" t="s">
        <v>479</v>
      </c>
    </row>
    <row r="19" spans="1:7">
      <c r="A19" s="4" t="s">
        <v>512</v>
      </c>
      <c r="D19" s="5" t="n">
        <v>381833</v>
      </c>
    </row>
    <row r="20" spans="1:7">
      <c r="A20" s="4" t="s">
        <v>513</v>
      </c>
    </row>
    <row r="21" spans="1:7">
      <c r="A21" s="3" t="s">
        <v>479</v>
      </c>
    </row>
    <row r="22" spans="1:7">
      <c r="A22" s="4" t="s">
        <v>512</v>
      </c>
      <c r="D22" s="5" t="n">
        <v>1700000</v>
      </c>
    </row>
    <row r="23" spans="1:7">
      <c r="A23" s="4" t="s">
        <v>514</v>
      </c>
      <c r="D23" s="4" t="s">
        <v>515</v>
      </c>
    </row>
    <row r="24" spans="1:7">
      <c r="A24" s="4" t="s">
        <v>516</v>
      </c>
      <c r="D24" s="6" t="n">
        <v>1400</v>
      </c>
      <c r="E24" s="6" t="n">
        <v>200</v>
      </c>
      <c r="F24" s="6" t="n">
        <v>3600</v>
      </c>
    </row>
    <row r="25" spans="1:7">
      <c r="A25" s="4" t="s">
        <v>517</v>
      </c>
    </row>
    <row r="26" spans="1:7">
      <c r="A26" s="3" t="s">
        <v>479</v>
      </c>
    </row>
    <row r="27" spans="1:7">
      <c r="A27" s="4" t="s">
        <v>518</v>
      </c>
      <c r="D27" s="4" t="s">
        <v>364</v>
      </c>
    </row>
    <row r="28" spans="1:7">
      <c r="A28" s="4" t="s">
        <v>519</v>
      </c>
      <c r="D28" s="4" t="s">
        <v>296</v>
      </c>
    </row>
    <row r="29" spans="1:7">
      <c r="A29" s="4" t="s">
        <v>520</v>
      </c>
    </row>
    <row r="30" spans="1:7">
      <c r="A30" s="3" t="s">
        <v>479</v>
      </c>
    </row>
    <row r="31" spans="1:7">
      <c r="A31" s="4" t="s">
        <v>519</v>
      </c>
      <c r="G31" s="4" t="s">
        <v>515</v>
      </c>
    </row>
    <row r="32" spans="1:7">
      <c r="A32" s="4" t="s">
        <v>521</v>
      </c>
      <c r="B32" s="5" t="n">
        <v>2</v>
      </c>
      <c r="C32" s="5" t="n">
        <v>2</v>
      </c>
    </row>
    <row r="33" spans="1:7">
      <c r="A33" s="4" t="s">
        <v>522</v>
      </c>
    </row>
    <row r="34" spans="1:7">
      <c r="A34" s="3" t="s">
        <v>479</v>
      </c>
    </row>
    <row r="35" spans="1:7">
      <c r="A35" s="4" t="s">
        <v>523</v>
      </c>
      <c r="B35" s="5" t="n">
        <v>36000</v>
      </c>
      <c r="C35" s="5" t="n">
        <v>36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5</v>
      </c>
      <c r="D2" s="2" t="s">
        <v>36</v>
      </c>
      <c r="E2" s="2" t="s">
        <v>446</v>
      </c>
    </row>
    <row r="3" spans="1:5">
      <c r="A3" s="3" t="s">
        <v>183</v>
      </c>
    </row>
    <row r="4" spans="1:5">
      <c r="A4" s="4" t="s">
        <v>525</v>
      </c>
      <c r="B4" s="4" t="s">
        <v>526</v>
      </c>
      <c r="C4" s="4" t="s">
        <v>526</v>
      </c>
      <c r="D4" s="4" t="s">
        <v>353</v>
      </c>
      <c r="E4" s="4" t="s">
        <v>527</v>
      </c>
    </row>
    <row r="5" spans="1:5">
      <c r="A5" s="4" t="s">
        <v>528</v>
      </c>
      <c r="D5" s="8" t="n">
        <v>0.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36</v>
      </c>
    </row>
    <row r="3" spans="1:4">
      <c r="A3" s="3" t="s">
        <v>530</v>
      </c>
    </row>
    <row r="4" spans="1:4">
      <c r="A4" s="4" t="s">
        <v>531</v>
      </c>
      <c r="B4" s="6" t="n">
        <v>77</v>
      </c>
      <c r="C4" s="6" t="n">
        <v>3603</v>
      </c>
      <c r="D4" s="6" t="n">
        <v>-32490</v>
      </c>
    </row>
    <row r="5" spans="1:4">
      <c r="A5" s="4" t="s">
        <v>532</v>
      </c>
      <c r="B5" s="5" t="n">
        <v>336</v>
      </c>
      <c r="C5" s="5" t="n">
        <v>-1091</v>
      </c>
      <c r="D5" s="5" t="n">
        <v>-7853</v>
      </c>
    </row>
    <row r="6" spans="1:4">
      <c r="A6" s="4" t="s">
        <v>109</v>
      </c>
      <c r="B6" s="5" t="n">
        <v>413</v>
      </c>
      <c r="C6" s="5" t="n">
        <v>2512</v>
      </c>
      <c r="D6" s="5" t="n">
        <v>-40343</v>
      </c>
    </row>
    <row r="7" spans="1:4">
      <c r="A7" s="3" t="s">
        <v>533</v>
      </c>
    </row>
    <row r="8" spans="1:4">
      <c r="A8" s="4" t="s">
        <v>531</v>
      </c>
      <c r="B8" s="5" t="n">
        <v>6825</v>
      </c>
      <c r="C8" s="5" t="n">
        <v>971</v>
      </c>
      <c r="D8" s="5" t="n">
        <v>2</v>
      </c>
    </row>
    <row r="9" spans="1:4">
      <c r="A9" s="4" t="s">
        <v>532</v>
      </c>
      <c r="B9" s="5" t="n">
        <v>-185</v>
      </c>
      <c r="C9" s="5" t="n">
        <v>1168</v>
      </c>
      <c r="D9" s="5" t="n">
        <v>62</v>
      </c>
    </row>
    <row r="10" spans="1:4">
      <c r="A10" s="4" t="s">
        <v>109</v>
      </c>
      <c r="B10" s="5" t="n">
        <v>6640</v>
      </c>
      <c r="C10" s="5" t="n">
        <v>2139</v>
      </c>
      <c r="D10" s="5" t="n">
        <v>64</v>
      </c>
    </row>
    <row r="11" spans="1:4">
      <c r="A11" s="4" t="s">
        <v>46</v>
      </c>
      <c r="B11" s="6" t="n">
        <v>7053</v>
      </c>
      <c r="C11" s="6" t="n">
        <v>4651</v>
      </c>
      <c r="D11" s="6" t="n">
        <v>-402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36</v>
      </c>
    </row>
    <row r="3" spans="1:4">
      <c r="A3" s="3" t="s">
        <v>127</v>
      </c>
    </row>
    <row r="4" spans="1:4">
      <c r="A4" s="4" t="s">
        <v>112</v>
      </c>
      <c r="B4" s="6" t="n">
        <v>-40712</v>
      </c>
      <c r="C4" s="6" t="n">
        <v>51869</v>
      </c>
      <c r="D4" s="6" t="n">
        <v>72346</v>
      </c>
    </row>
    <row r="5" spans="1:4">
      <c r="A5" s="3" t="s">
        <v>128</v>
      </c>
    </row>
    <row r="6" spans="1:4">
      <c r="A6" s="4" t="s">
        <v>129</v>
      </c>
      <c r="B6" s="5" t="n">
        <v>4895</v>
      </c>
      <c r="C6" s="5" t="n">
        <v>1491</v>
      </c>
      <c r="D6" s="5" t="n">
        <v>584</v>
      </c>
    </row>
    <row r="7" spans="1:4">
      <c r="A7" s="4" t="s">
        <v>130</v>
      </c>
      <c r="B7" s="5" t="n">
        <v>3513</v>
      </c>
      <c r="C7" s="5" t="n">
        <v>3422</v>
      </c>
      <c r="D7" s="5" t="n">
        <v>2779</v>
      </c>
    </row>
    <row r="8" spans="1:4">
      <c r="A8" s="4" t="s">
        <v>114</v>
      </c>
      <c r="B8" s="5" t="n">
        <v>2131</v>
      </c>
      <c r="C8" s="5" t="n">
        <v>1645</v>
      </c>
      <c r="D8" s="5" t="n">
        <v>4651</v>
      </c>
    </row>
    <row r="9" spans="1:4">
      <c r="A9" s="4" t="s">
        <v>131</v>
      </c>
      <c r="B9" s="5" t="n">
        <v>1136</v>
      </c>
      <c r="C9" s="5" t="n">
        <v>1012</v>
      </c>
      <c r="D9" s="5" t="n">
        <v>1032</v>
      </c>
    </row>
    <row r="10" spans="1:4">
      <c r="A10" s="4" t="s">
        <v>132</v>
      </c>
      <c r="B10" s="5" t="n">
        <v>1004</v>
      </c>
    </row>
    <row r="11" spans="1:4">
      <c r="A11" s="4" t="s">
        <v>133</v>
      </c>
      <c r="B11" s="5" t="n">
        <v>714</v>
      </c>
      <c r="C11" s="5" t="n">
        <v>695</v>
      </c>
      <c r="D11" s="5" t="n">
        <v>-1112</v>
      </c>
    </row>
    <row r="12" spans="1:4">
      <c r="A12" s="4" t="s">
        <v>134</v>
      </c>
      <c r="B12" s="5" t="n">
        <v>-6640</v>
      </c>
      <c r="C12" s="5" t="n">
        <v>-2139</v>
      </c>
      <c r="D12" s="5" t="n">
        <v>-64</v>
      </c>
    </row>
    <row r="13" spans="1:4">
      <c r="A13" s="4" t="s">
        <v>135</v>
      </c>
      <c r="B13" s="5" t="n">
        <v>175</v>
      </c>
      <c r="C13" s="5" t="n">
        <v>-996</v>
      </c>
      <c r="D13" s="5" t="n">
        <v>-136</v>
      </c>
    </row>
    <row r="14" spans="1:4">
      <c r="A14" s="3" t="s">
        <v>136</v>
      </c>
    </row>
    <row r="15" spans="1:4">
      <c r="A15" s="4" t="s">
        <v>137</v>
      </c>
      <c r="B15" s="5" t="n">
        <v>-1038</v>
      </c>
      <c r="C15" s="5" t="n">
        <v>-10200</v>
      </c>
      <c r="D15" s="5" t="n">
        <v>-5687</v>
      </c>
    </row>
    <row r="16" spans="1:4">
      <c r="A16" s="4" t="s">
        <v>64</v>
      </c>
      <c r="B16" s="5" t="n">
        <v>24978</v>
      </c>
      <c r="C16" s="5" t="n">
        <v>-44510</v>
      </c>
      <c r="D16" s="5" t="n">
        <v>-6646</v>
      </c>
    </row>
    <row r="17" spans="1:4">
      <c r="A17" s="4" t="s">
        <v>138</v>
      </c>
      <c r="B17" s="5" t="n">
        <v>2357</v>
      </c>
      <c r="C17" s="5" t="n">
        <v>-15160</v>
      </c>
      <c r="D17" s="5" t="n">
        <v>-4574</v>
      </c>
    </row>
    <row r="18" spans="1:4">
      <c r="A18" s="4" t="s">
        <v>139</v>
      </c>
      <c r="B18" s="5" t="n">
        <v>-3284</v>
      </c>
      <c r="C18" s="5" t="n">
        <v>-60187</v>
      </c>
      <c r="D18" s="5" t="n">
        <v>-6164</v>
      </c>
    </row>
    <row r="19" spans="1:4">
      <c r="A19" s="4" t="s">
        <v>76</v>
      </c>
      <c r="B19" s="5" t="n">
        <v>64336</v>
      </c>
      <c r="C19" s="5" t="n">
        <v>-39264</v>
      </c>
      <c r="D19" s="5" t="n">
        <v>-129802</v>
      </c>
    </row>
    <row r="20" spans="1:4">
      <c r="A20" s="4" t="s">
        <v>140</v>
      </c>
      <c r="B20" s="5" t="n">
        <v>53565</v>
      </c>
      <c r="C20" s="5" t="n">
        <v>-112322</v>
      </c>
      <c r="D20" s="5" t="n">
        <v>-72793</v>
      </c>
    </row>
    <row r="21" spans="1:4">
      <c r="A21" s="3" t="s">
        <v>141</v>
      </c>
    </row>
    <row r="22" spans="1:4">
      <c r="A22" s="4" t="s">
        <v>142</v>
      </c>
      <c r="B22" s="5" t="n">
        <v>166000</v>
      </c>
      <c r="C22" s="5" t="n">
        <v>370000</v>
      </c>
      <c r="D22" s="5" t="n">
        <v>587500</v>
      </c>
    </row>
    <row r="23" spans="1:4">
      <c r="A23" s="4" t="s">
        <v>143</v>
      </c>
      <c r="B23" s="5" t="n">
        <v>-195000</v>
      </c>
      <c r="C23" s="5" t="n">
        <v>-191000</v>
      </c>
      <c r="D23" s="5" t="n">
        <v>-542500</v>
      </c>
    </row>
    <row r="24" spans="1:4">
      <c r="A24" s="4" t="s">
        <v>144</v>
      </c>
      <c r="B24" s="5" t="n">
        <v>-7058</v>
      </c>
      <c r="C24" s="5" t="n">
        <v>-8599</v>
      </c>
      <c r="D24" s="5" t="n">
        <v>-4826</v>
      </c>
    </row>
    <row r="25" spans="1:4">
      <c r="A25" s="4" t="s">
        <v>145</v>
      </c>
      <c r="C25" s="5" t="n">
        <v>225</v>
      </c>
      <c r="D25" s="5" t="n">
        <v>-1500</v>
      </c>
    </row>
    <row r="26" spans="1:4">
      <c r="A26" s="4" t="s">
        <v>146</v>
      </c>
      <c r="B26" s="5" t="n">
        <v>-36058</v>
      </c>
      <c r="C26" s="5" t="n">
        <v>170626</v>
      </c>
      <c r="D26" s="5" t="n">
        <v>38674</v>
      </c>
    </row>
    <row r="27" spans="1:4">
      <c r="A27" s="3" t="s">
        <v>147</v>
      </c>
    </row>
    <row r="28" spans="1:4">
      <c r="A28" s="4" t="s">
        <v>148</v>
      </c>
      <c r="B28" s="5" t="n">
        <v>-15621</v>
      </c>
      <c r="C28" s="5" t="n">
        <v>-15570</v>
      </c>
      <c r="D28" s="5" t="n">
        <v>-15548</v>
      </c>
    </row>
    <row r="29" spans="1:4">
      <c r="A29" s="4" t="s">
        <v>149</v>
      </c>
      <c r="B29" s="5" t="n">
        <v>1630</v>
      </c>
      <c r="C29" s="5" t="n">
        <v>102</v>
      </c>
      <c r="D29" s="5" t="n">
        <v>3155</v>
      </c>
    </row>
    <row r="30" spans="1:4">
      <c r="A30" s="4" t="s">
        <v>118</v>
      </c>
      <c r="C30" s="5" t="n">
        <v>-72</v>
      </c>
      <c r="D30" s="5" t="n">
        <v>-1229</v>
      </c>
    </row>
    <row r="31" spans="1:4">
      <c r="A31" s="4" t="s">
        <v>150</v>
      </c>
      <c r="B31" s="5" t="n">
        <v>-13991</v>
      </c>
      <c r="C31" s="5" t="n">
        <v>-15540</v>
      </c>
      <c r="D31" s="5" t="n">
        <v>-13622</v>
      </c>
    </row>
    <row r="32" spans="1:4">
      <c r="A32" s="4" t="s">
        <v>151</v>
      </c>
      <c r="B32" s="5" t="n">
        <v>-471</v>
      </c>
      <c r="C32" s="5" t="n">
        <v>-553</v>
      </c>
      <c r="D32" s="5" t="n">
        <v>2650</v>
      </c>
    </row>
    <row r="33" spans="1:4">
      <c r="A33" s="4" t="s">
        <v>152</v>
      </c>
      <c r="B33" s="5" t="n">
        <v>3045</v>
      </c>
      <c r="C33" s="5" t="n">
        <v>42211</v>
      </c>
      <c r="D33" s="5" t="n">
        <v>-45091</v>
      </c>
    </row>
    <row r="34" spans="1:4">
      <c r="A34" s="4" t="s">
        <v>153</v>
      </c>
      <c r="B34" s="5" t="n">
        <v>164318</v>
      </c>
      <c r="C34" s="5" t="n">
        <v>122107</v>
      </c>
      <c r="D34" s="5" t="n">
        <v>167198</v>
      </c>
    </row>
    <row r="35" spans="1:4">
      <c r="A35" s="4" t="s">
        <v>154</v>
      </c>
      <c r="B35" s="5" t="n">
        <v>167363</v>
      </c>
      <c r="C35" s="5" t="n">
        <v>164318</v>
      </c>
      <c r="D35" s="5" t="n">
        <v>122107</v>
      </c>
    </row>
    <row r="36" spans="1:4">
      <c r="A36" s="3" t="s">
        <v>155</v>
      </c>
    </row>
    <row r="37" spans="1:4">
      <c r="A37" s="4" t="s">
        <v>156</v>
      </c>
      <c r="B37" s="5" t="n">
        <v>3100</v>
      </c>
      <c r="C37" s="5" t="n">
        <v>3900</v>
      </c>
      <c r="D37" s="5" t="n">
        <v>44300</v>
      </c>
    </row>
    <row r="38" spans="1:4">
      <c r="A38" s="4" t="s">
        <v>157</v>
      </c>
      <c r="B38" s="5" t="n">
        <v>8400</v>
      </c>
      <c r="C38" s="6" t="n">
        <v>0</v>
      </c>
      <c r="D38" s="6" t="n">
        <v>0</v>
      </c>
    </row>
    <row r="39" spans="1:4">
      <c r="A39" s="4" t="s">
        <v>158</v>
      </c>
      <c r="B39" s="6" t="n">
        <v>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5</v>
      </c>
      <c r="D2" s="2" t="s">
        <v>36</v>
      </c>
      <c r="E2" s="2" t="s">
        <v>446</v>
      </c>
    </row>
    <row r="3" spans="1:5">
      <c r="A3" s="4" t="s">
        <v>535</v>
      </c>
      <c r="B3" s="4" t="s">
        <v>526</v>
      </c>
      <c r="C3" s="4" t="s">
        <v>526</v>
      </c>
      <c r="D3" s="4" t="s">
        <v>353</v>
      </c>
      <c r="E3" s="4" t="s">
        <v>527</v>
      </c>
    </row>
    <row r="4" spans="1:5">
      <c r="A4" s="4" t="s">
        <v>536</v>
      </c>
      <c r="B4" s="6" t="n">
        <v>10030</v>
      </c>
      <c r="C4" s="6" t="n">
        <v>-9916</v>
      </c>
      <c r="D4" s="6" t="n">
        <v>-38078</v>
      </c>
    </row>
    <row r="5" spans="1:5">
      <c r="A5" s="4" t="s">
        <v>537</v>
      </c>
      <c r="B5" s="5" t="n">
        <v>81</v>
      </c>
      <c r="C5" s="5" t="n">
        <v>683</v>
      </c>
      <c r="D5" s="5" t="n">
        <v>-5042</v>
      </c>
    </row>
    <row r="6" spans="1:5">
      <c r="A6" s="4" t="s">
        <v>538</v>
      </c>
      <c r="B6" s="5" t="n">
        <v>-7239</v>
      </c>
    </row>
    <row r="7" spans="1:5">
      <c r="A7" s="4" t="s">
        <v>539</v>
      </c>
      <c r="C7" s="5" t="n">
        <v>1730</v>
      </c>
    </row>
    <row r="8" spans="1:5">
      <c r="A8" s="4" t="s">
        <v>540</v>
      </c>
      <c r="B8" s="5" t="n">
        <v>6205</v>
      </c>
    </row>
    <row r="9" spans="1:5">
      <c r="A9" s="4" t="s">
        <v>541</v>
      </c>
      <c r="B9" s="5" t="n">
        <v>-722</v>
      </c>
      <c r="C9" s="5" t="n">
        <v>86</v>
      </c>
      <c r="D9" s="5" t="n">
        <v>-301</v>
      </c>
    </row>
    <row r="10" spans="1:5">
      <c r="A10" s="4" t="s">
        <v>542</v>
      </c>
      <c r="B10" s="5" t="n">
        <v>-763</v>
      </c>
      <c r="C10" s="5" t="n">
        <v>-266</v>
      </c>
      <c r="D10" s="5" t="n">
        <v>-168</v>
      </c>
    </row>
    <row r="11" spans="1:5">
      <c r="A11" s="4" t="s">
        <v>543</v>
      </c>
      <c r="B11" s="5" t="n">
        <v>210</v>
      </c>
      <c r="C11" s="5" t="n">
        <v>32</v>
      </c>
      <c r="D11" s="5" t="n">
        <v>962</v>
      </c>
    </row>
    <row r="12" spans="1:5">
      <c r="A12" s="4" t="s">
        <v>544</v>
      </c>
      <c r="D12" s="5" t="n">
        <v>3204</v>
      </c>
    </row>
    <row r="13" spans="1:5">
      <c r="A13" s="4" t="s">
        <v>545</v>
      </c>
      <c r="B13" s="5" t="n">
        <v>-599</v>
      </c>
      <c r="C13" s="5" t="n">
        <v>-1319</v>
      </c>
      <c r="D13" s="5" t="n">
        <v>-973</v>
      </c>
    </row>
    <row r="14" spans="1:5">
      <c r="A14" s="4" t="s">
        <v>546</v>
      </c>
      <c r="C14" s="5" t="n">
        <v>13866</v>
      </c>
    </row>
    <row r="15" spans="1:5">
      <c r="A15" s="4" t="s">
        <v>547</v>
      </c>
      <c r="B15" s="5" t="n">
        <v>-150</v>
      </c>
      <c r="C15" s="5" t="n">
        <v>-245</v>
      </c>
      <c r="D15" s="5" t="n">
        <v>117</v>
      </c>
    </row>
    <row r="16" spans="1:5">
      <c r="A16" s="4" t="s">
        <v>46</v>
      </c>
      <c r="B16" s="5" t="n">
        <v>7053</v>
      </c>
      <c r="C16" s="5" t="n">
        <v>4651</v>
      </c>
      <c r="D16" s="6" t="n">
        <v>-40279</v>
      </c>
    </row>
    <row r="17" spans="1:5">
      <c r="A17" s="4" t="s">
        <v>548</v>
      </c>
      <c r="B17" s="5" t="n">
        <v>2800</v>
      </c>
    </row>
    <row r="18" spans="1:5">
      <c r="A18" s="4" t="s">
        <v>549</v>
      </c>
      <c r="B18" s="5" t="n">
        <v>11588</v>
      </c>
      <c r="C18" s="6" t="n">
        <v>5194</v>
      </c>
    </row>
    <row r="19" spans="1:5">
      <c r="A19" s="4" t="s">
        <v>550</v>
      </c>
      <c r="B19" s="5" t="n">
        <v>6800</v>
      </c>
    </row>
    <row r="20" spans="1:5">
      <c r="A20" s="4" t="s">
        <v>307</v>
      </c>
    </row>
    <row r="21" spans="1:5">
      <c r="A21" s="4" t="s">
        <v>549</v>
      </c>
      <c r="B21" s="6" t="n">
        <v>71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183</v>
      </c>
    </row>
    <row r="3" spans="1:3">
      <c r="A3" s="4" t="s">
        <v>552</v>
      </c>
      <c r="C3" s="8" t="n">
        <v>16.6</v>
      </c>
    </row>
    <row r="4" spans="1:3">
      <c r="A4" s="4" t="s">
        <v>553</v>
      </c>
      <c r="B4" s="8" t="n">
        <v>0.4</v>
      </c>
    </row>
    <row r="5" spans="1:3">
      <c r="A5" s="4" t="s">
        <v>554</v>
      </c>
      <c r="B5" s="9" t="n">
        <v>14.5</v>
      </c>
    </row>
    <row r="6" spans="1:3">
      <c r="A6" s="4" t="s">
        <v>555</v>
      </c>
      <c r="C6" s="9" t="n">
        <v>19.5</v>
      </c>
    </row>
    <row r="7" spans="1:3">
      <c r="A7" s="4" t="s">
        <v>556</v>
      </c>
      <c r="B7" s="6" t="n">
        <v>5</v>
      </c>
      <c r="C7" s="8"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558</v>
      </c>
    </row>
    <row r="4" spans="1:4">
      <c r="A4" s="4" t="s">
        <v>559</v>
      </c>
      <c r="B4" s="6" t="n">
        <v>22683</v>
      </c>
      <c r="C4" s="6" t="n">
        <v>8228</v>
      </c>
    </row>
    <row r="5" spans="1:4">
      <c r="A5" s="4" t="s">
        <v>560</v>
      </c>
      <c r="B5" s="5" t="n">
        <v>2367</v>
      </c>
      <c r="C5" s="5" t="n">
        <v>2188</v>
      </c>
    </row>
    <row r="6" spans="1:4">
      <c r="A6" s="4" t="s">
        <v>561</v>
      </c>
      <c r="B6" s="5" t="n">
        <v>134</v>
      </c>
      <c r="C6" s="5" t="n">
        <v>631</v>
      </c>
    </row>
    <row r="7" spans="1:4">
      <c r="A7" s="4" t="s">
        <v>562</v>
      </c>
      <c r="B7" s="5" t="n">
        <v>415</v>
      </c>
      <c r="C7" s="5" t="n">
        <v>604</v>
      </c>
    </row>
    <row r="8" spans="1:4">
      <c r="A8" s="4" t="s">
        <v>563</v>
      </c>
      <c r="B8" s="5" t="n">
        <v>994</v>
      </c>
      <c r="C8" s="5" t="n">
        <v>758</v>
      </c>
    </row>
    <row r="9" spans="1:4">
      <c r="A9" s="4" t="s">
        <v>564</v>
      </c>
      <c r="B9" s="5" t="n">
        <v>26593</v>
      </c>
      <c r="C9" s="5" t="n">
        <v>12409</v>
      </c>
    </row>
    <row r="10" spans="1:4">
      <c r="A10" s="3" t="s">
        <v>565</v>
      </c>
    </row>
    <row r="11" spans="1:4">
      <c r="A11" s="4" t="s">
        <v>562</v>
      </c>
      <c r="B11" s="5" t="n">
        <v>-3317</v>
      </c>
      <c r="C11" s="5" t="n">
        <v>-3373</v>
      </c>
    </row>
    <row r="12" spans="1:4">
      <c r="A12" s="4" t="s">
        <v>566</v>
      </c>
      <c r="B12" s="5" t="n">
        <v>-1618</v>
      </c>
      <c r="C12" s="5" t="n">
        <v>-454</v>
      </c>
    </row>
    <row r="13" spans="1:4">
      <c r="A13" s="4" t="s">
        <v>567</v>
      </c>
      <c r="B13" s="5" t="n">
        <v>-1983</v>
      </c>
      <c r="C13" s="5" t="n">
        <v>-1986</v>
      </c>
    </row>
    <row r="14" spans="1:4">
      <c r="A14" s="4" t="s">
        <v>135</v>
      </c>
      <c r="B14" s="5" t="n">
        <v>-193</v>
      </c>
      <c r="C14" s="5" t="n">
        <v>-145</v>
      </c>
    </row>
    <row r="15" spans="1:4">
      <c r="A15" s="4" t="s">
        <v>568</v>
      </c>
      <c r="B15" s="5" t="n">
        <v>-7111</v>
      </c>
      <c r="C15" s="5" t="n">
        <v>-5958</v>
      </c>
    </row>
    <row r="16" spans="1:4">
      <c r="A16" s="4" t="s">
        <v>569</v>
      </c>
      <c r="B16" s="5" t="n">
        <v>-11588</v>
      </c>
      <c r="C16" s="5" t="n">
        <v>-5194</v>
      </c>
    </row>
    <row r="17" spans="1:4">
      <c r="A17" s="4" t="s">
        <v>570</v>
      </c>
      <c r="B17" s="5" t="n">
        <v>7894</v>
      </c>
      <c r="C17" s="5" t="n">
        <v>1257</v>
      </c>
    </row>
    <row r="18" spans="1:4">
      <c r="A18" s="4" t="s">
        <v>571</v>
      </c>
      <c r="B18" s="5" t="n">
        <v>9500</v>
      </c>
    </row>
    <row r="19" spans="1:4">
      <c r="A19" s="4" t="s">
        <v>572</v>
      </c>
      <c r="B19" s="5" t="n">
        <v>38500</v>
      </c>
    </row>
    <row r="20" spans="1:4">
      <c r="A20" s="4" t="s">
        <v>528</v>
      </c>
      <c r="B20" s="6" t="n">
        <v>7053</v>
      </c>
      <c r="C20" s="6" t="n">
        <v>4651</v>
      </c>
      <c r="D20" s="6" t="n">
        <v>-40279</v>
      </c>
    </row>
    <row r="21" spans="1:4">
      <c r="A21" s="4" t="s">
        <v>573</v>
      </c>
      <c r="B21" s="4" t="s">
        <v>3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36</v>
      </c>
    </row>
    <row r="3" spans="1:4">
      <c r="A3" s="3" t="s">
        <v>183</v>
      </c>
    </row>
    <row r="4" spans="1:4">
      <c r="A4" s="4" t="s">
        <v>575</v>
      </c>
      <c r="B4" s="8" t="n">
        <v>3.1</v>
      </c>
      <c r="C4" s="8" t="n">
        <v>3.9</v>
      </c>
      <c r="D4" s="8" t="n">
        <v>44.3</v>
      </c>
    </row>
    <row r="5" spans="1:4">
      <c r="A5" s="4" t="s">
        <v>576</v>
      </c>
      <c r="B5" s="8" t="n">
        <v>8.4</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298</v>
      </c>
      <c r="J1" s="2" t="s">
        <v>1</v>
      </c>
    </row>
    <row r="2" spans="1:12">
      <c r="B2" s="2" t="s">
        <v>2</v>
      </c>
      <c r="C2" s="2" t="s">
        <v>299</v>
      </c>
      <c r="D2" s="2" t="s">
        <v>4</v>
      </c>
      <c r="E2" s="2" t="s">
        <v>300</v>
      </c>
      <c r="F2" s="2" t="s">
        <v>35</v>
      </c>
      <c r="G2" s="2" t="s">
        <v>301</v>
      </c>
      <c r="H2" s="2" t="s">
        <v>302</v>
      </c>
      <c r="I2" s="2" t="s">
        <v>303</v>
      </c>
      <c r="J2" s="2" t="s">
        <v>2</v>
      </c>
      <c r="K2" s="2" t="s">
        <v>35</v>
      </c>
      <c r="L2" s="2" t="s">
        <v>36</v>
      </c>
    </row>
    <row r="3" spans="1:12">
      <c r="A3" s="3" t="s">
        <v>52</v>
      </c>
    </row>
    <row r="4" spans="1:12">
      <c r="A4" s="4" t="s">
        <v>578</v>
      </c>
      <c r="B4" s="6" t="n">
        <v>-7188</v>
      </c>
      <c r="C4" s="6" t="n">
        <v>-6855</v>
      </c>
      <c r="D4" s="6" t="n">
        <v>1154</v>
      </c>
      <c r="E4" s="6" t="n">
        <v>-29800</v>
      </c>
      <c r="F4" s="6" t="n">
        <v>-2207</v>
      </c>
      <c r="G4" s="6" t="n">
        <v>32434</v>
      </c>
      <c r="H4" s="6" t="n">
        <v>16972</v>
      </c>
      <c r="I4" s="6" t="n">
        <v>4837</v>
      </c>
      <c r="J4" s="6" t="n">
        <v>-42689</v>
      </c>
      <c r="K4" s="6" t="n">
        <v>52036</v>
      </c>
      <c r="L4" s="6" t="n">
        <v>72011</v>
      </c>
    </row>
    <row r="5" spans="1:12">
      <c r="A5" s="4" t="s">
        <v>579</v>
      </c>
      <c r="J5" s="5" t="n">
        <v>15621</v>
      </c>
      <c r="K5" s="5" t="n">
        <v>15569</v>
      </c>
      <c r="L5" s="5" t="n">
        <v>15522</v>
      </c>
    </row>
    <row r="6" spans="1:12">
      <c r="A6" s="4" t="s">
        <v>580</v>
      </c>
      <c r="K6" s="5" t="n">
        <v>124</v>
      </c>
      <c r="L6" s="5" t="n">
        <v>258</v>
      </c>
    </row>
    <row r="7" spans="1:12">
      <c r="A7" s="4" t="s">
        <v>581</v>
      </c>
      <c r="J7" s="5" t="n">
        <v>15621</v>
      </c>
      <c r="K7" s="5" t="n">
        <v>15693</v>
      </c>
      <c r="L7" s="5" t="n">
        <v>15780</v>
      </c>
    </row>
    <row r="8" spans="1:12">
      <c r="A8" s="4" t="s">
        <v>53</v>
      </c>
      <c r="B8" s="7" t="n">
        <v>-0.46</v>
      </c>
      <c r="C8" s="7" t="n">
        <v>-0.44</v>
      </c>
      <c r="D8" s="7" t="n">
        <v>0.07000000000000001</v>
      </c>
      <c r="E8" s="7" t="n">
        <v>-1.91</v>
      </c>
      <c r="F8" s="7" t="n">
        <v>-0.14</v>
      </c>
      <c r="G8" s="7" t="n">
        <v>2.08</v>
      </c>
      <c r="H8" s="7" t="n">
        <v>1.09</v>
      </c>
      <c r="I8" s="7" t="n">
        <v>0.31</v>
      </c>
      <c r="J8" s="7" t="n">
        <v>-2.73</v>
      </c>
      <c r="K8" s="7" t="n">
        <v>3.34</v>
      </c>
      <c r="L8" s="7" t="n">
        <v>4.64</v>
      </c>
    </row>
    <row r="9" spans="1:12">
      <c r="A9" s="4" t="s">
        <v>54</v>
      </c>
      <c r="B9" s="7" t="n">
        <v>-0.46</v>
      </c>
      <c r="C9" s="7" t="n">
        <v>-0.44</v>
      </c>
      <c r="D9" s="7" t="n">
        <v>0.07000000000000001</v>
      </c>
      <c r="E9" s="7" t="n">
        <v>-1.91</v>
      </c>
      <c r="F9" s="7" t="n">
        <v>-0.14</v>
      </c>
      <c r="G9" s="7" t="n">
        <v>2.07</v>
      </c>
      <c r="H9" s="7" t="n">
        <v>1.08</v>
      </c>
      <c r="I9" s="7" t="n">
        <v>0.31</v>
      </c>
      <c r="J9" s="7" t="n">
        <v>-2.73</v>
      </c>
      <c r="K9" s="7" t="n">
        <v>3.32</v>
      </c>
      <c r="L9" s="7" t="n">
        <v>4.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36</v>
      </c>
    </row>
    <row r="3" spans="1:4">
      <c r="A3" s="3" t="s">
        <v>52</v>
      </c>
    </row>
    <row r="4" spans="1:4">
      <c r="A4" s="4" t="s">
        <v>583</v>
      </c>
      <c r="B4" s="5" t="n">
        <v>1303000</v>
      </c>
      <c r="C4" s="5" t="n">
        <v>646500</v>
      </c>
      <c r="D4" s="5" t="n">
        <v>26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84</v>
      </c>
      <c r="B1" s="2" t="s">
        <v>268</v>
      </c>
      <c r="H1" s="2" t="s">
        <v>1</v>
      </c>
    </row>
    <row r="2" spans="1:10">
      <c r="B2" s="2" t="s">
        <v>2</v>
      </c>
      <c r="C2" s="2" t="s">
        <v>35</v>
      </c>
      <c r="D2" s="2" t="s">
        <v>301</v>
      </c>
      <c r="E2" s="2" t="s">
        <v>302</v>
      </c>
      <c r="F2" s="2" t="s">
        <v>303</v>
      </c>
      <c r="G2" s="2" t="s">
        <v>585</v>
      </c>
      <c r="H2" s="2" t="s">
        <v>2</v>
      </c>
      <c r="I2" s="2" t="s">
        <v>35</v>
      </c>
      <c r="J2" s="2" t="s">
        <v>36</v>
      </c>
    </row>
    <row r="3" spans="1:10">
      <c r="A3" s="3" t="s">
        <v>186</v>
      </c>
    </row>
    <row r="4" spans="1:10">
      <c r="A4" s="4" t="s">
        <v>586</v>
      </c>
      <c r="H4" s="6" t="n">
        <v>1</v>
      </c>
      <c r="I4" s="6" t="n">
        <v>1</v>
      </c>
      <c r="J4" s="6" t="n">
        <v>1</v>
      </c>
    </row>
    <row r="5" spans="1:10">
      <c r="A5" s="4" t="s">
        <v>587</v>
      </c>
      <c r="B5" s="7" t="n">
        <v>0.25</v>
      </c>
      <c r="C5" s="7" t="n">
        <v>0.25</v>
      </c>
      <c r="D5" s="7" t="n">
        <v>0.25</v>
      </c>
      <c r="E5" s="7" t="n">
        <v>0.25</v>
      </c>
      <c r="F5" s="7" t="n">
        <v>0.25</v>
      </c>
      <c r="G5" s="6" t="n">
        <v>1</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588</v>
      </c>
      <c r="B1" s="2" t="s">
        <v>298</v>
      </c>
      <c r="J1" s="2" t="s">
        <v>1</v>
      </c>
    </row>
    <row r="2" spans="1:13">
      <c r="B2" s="2" t="s">
        <v>270</v>
      </c>
      <c r="C2" s="2" t="s">
        <v>589</v>
      </c>
      <c r="D2" s="2" t="s">
        <v>590</v>
      </c>
      <c r="E2" s="2" t="s">
        <v>591</v>
      </c>
      <c r="F2" s="2" t="s">
        <v>500</v>
      </c>
      <c r="G2" s="2" t="s">
        <v>269</v>
      </c>
      <c r="H2" s="2" t="s">
        <v>592</v>
      </c>
      <c r="I2" s="2" t="s">
        <v>593</v>
      </c>
      <c r="J2" s="2" t="s">
        <v>594</v>
      </c>
      <c r="K2" s="2" t="s">
        <v>500</v>
      </c>
      <c r="L2" s="2" t="s">
        <v>501</v>
      </c>
      <c r="M2" s="2" t="s">
        <v>595</v>
      </c>
    </row>
    <row r="3" spans="1:13">
      <c r="A3" s="3" t="s">
        <v>596</v>
      </c>
    </row>
    <row r="4" spans="1:13">
      <c r="A4" s="4" t="s">
        <v>597</v>
      </c>
      <c r="J4" s="5" t="n">
        <v>1</v>
      </c>
    </row>
    <row r="5" spans="1:13">
      <c r="A5" s="4" t="s">
        <v>598</v>
      </c>
      <c r="B5" s="6" t="n">
        <v>67988</v>
      </c>
      <c r="C5" s="6" t="n">
        <v>58406</v>
      </c>
      <c r="D5" s="6" t="n">
        <v>63059</v>
      </c>
      <c r="E5" s="6" t="n">
        <v>49544</v>
      </c>
      <c r="F5" s="6" t="n">
        <v>87658</v>
      </c>
      <c r="G5" s="6" t="n">
        <v>116459</v>
      </c>
      <c r="H5" s="6" t="n">
        <v>136670</v>
      </c>
      <c r="I5" s="6" t="n">
        <v>141366</v>
      </c>
      <c r="J5" s="6" t="n">
        <v>238997</v>
      </c>
      <c r="K5" s="6" t="n">
        <v>482153</v>
      </c>
      <c r="L5" s="6" t="n">
        <v>892815</v>
      </c>
    </row>
    <row r="6" spans="1:13">
      <c r="A6" s="4" t="s">
        <v>39</v>
      </c>
      <c r="J6" s="5" t="n">
        <v>245817</v>
      </c>
      <c r="K6" s="5" t="n">
        <v>399715</v>
      </c>
      <c r="L6" s="5" t="n">
        <v>743490</v>
      </c>
    </row>
    <row r="7" spans="1:13">
      <c r="A7" s="4" t="s">
        <v>599</v>
      </c>
      <c r="B7" s="5" t="n">
        <v>5249</v>
      </c>
      <c r="C7" s="5" t="n">
        <v>5992</v>
      </c>
      <c r="D7" s="5" t="n">
        <v>2965</v>
      </c>
      <c r="E7" s="5" t="n">
        <v>-21026</v>
      </c>
      <c r="F7" s="5" t="n">
        <v>6746</v>
      </c>
      <c r="G7" s="5" t="n">
        <v>29532</v>
      </c>
      <c r="H7" s="5" t="n">
        <v>30708</v>
      </c>
      <c r="I7" s="5" t="n">
        <v>15452</v>
      </c>
      <c r="J7" s="5" t="n">
        <v>-6820</v>
      </c>
      <c r="K7" s="5" t="n">
        <v>82438</v>
      </c>
      <c r="L7" s="5" t="n">
        <v>149325</v>
      </c>
    </row>
    <row r="8" spans="1:13">
      <c r="A8" s="4" t="s">
        <v>41</v>
      </c>
      <c r="J8" s="5" t="n">
        <v>44125</v>
      </c>
      <c r="K8" s="5" t="n">
        <v>40710</v>
      </c>
      <c r="L8" s="5" t="n">
        <v>41764</v>
      </c>
    </row>
    <row r="9" spans="1:13">
      <c r="A9" s="4" t="s">
        <v>42</v>
      </c>
      <c r="J9" s="5" t="n">
        <v>4895</v>
      </c>
      <c r="K9" s="5" t="n">
        <v>1491</v>
      </c>
      <c r="L9" s="5" t="n">
        <v>584</v>
      </c>
    </row>
    <row r="10" spans="1:13">
      <c r="A10" s="4" t="s">
        <v>600</v>
      </c>
      <c r="B10" s="5" t="n">
        <v>-9938</v>
      </c>
      <c r="C10" s="6" t="n">
        <v>-6143</v>
      </c>
      <c r="D10" s="6" t="n">
        <v>-7073</v>
      </c>
      <c r="E10" s="6" t="n">
        <v>-32686</v>
      </c>
      <c r="F10" s="5" t="n">
        <v>-4293</v>
      </c>
      <c r="G10" s="6" t="n">
        <v>18385</v>
      </c>
      <c r="H10" s="6" t="n">
        <v>20330</v>
      </c>
      <c r="I10" s="6" t="n">
        <v>5815</v>
      </c>
      <c r="J10" s="5" t="n">
        <v>-55840</v>
      </c>
      <c r="K10" s="5" t="n">
        <v>40237</v>
      </c>
      <c r="L10" s="5" t="n">
        <v>106977</v>
      </c>
    </row>
    <row r="11" spans="1:13">
      <c r="A11" s="4" t="s">
        <v>44</v>
      </c>
      <c r="J11" s="5" t="n">
        <v>8075</v>
      </c>
      <c r="K11" s="5" t="n">
        <v>6981</v>
      </c>
      <c r="L11" s="5" t="n">
        <v>5648</v>
      </c>
    </row>
    <row r="12" spans="1:13">
      <c r="A12" s="4" t="s">
        <v>601</v>
      </c>
      <c r="J12" s="5" t="n">
        <v>-47765</v>
      </c>
      <c r="K12" s="5" t="n">
        <v>47218</v>
      </c>
      <c r="L12" s="5" t="n">
        <v>112625</v>
      </c>
    </row>
    <row r="13" spans="1:13">
      <c r="A13" s="4" t="s">
        <v>528</v>
      </c>
      <c r="J13" s="5" t="n">
        <v>7053</v>
      </c>
      <c r="K13" s="5" t="n">
        <v>4651</v>
      </c>
      <c r="L13" s="5" t="n">
        <v>-40279</v>
      </c>
    </row>
    <row r="14" spans="1:13">
      <c r="A14" s="4" t="s">
        <v>112</v>
      </c>
      <c r="J14" s="5" t="n">
        <v>-40712</v>
      </c>
      <c r="K14" s="5" t="n">
        <v>51869</v>
      </c>
      <c r="L14" s="5" t="n">
        <v>72346</v>
      </c>
    </row>
    <row r="15" spans="1:13">
      <c r="A15" s="4" t="s">
        <v>130</v>
      </c>
      <c r="J15" s="5" t="n">
        <v>3513</v>
      </c>
      <c r="K15" s="5" t="n">
        <v>3422</v>
      </c>
      <c r="L15" s="5" t="n">
        <v>2779</v>
      </c>
    </row>
    <row r="16" spans="1:13">
      <c r="A16" s="4" t="s">
        <v>602</v>
      </c>
      <c r="J16" s="5" t="n">
        <v>1136</v>
      </c>
      <c r="K16" s="5" t="n">
        <v>1012</v>
      </c>
      <c r="L16" s="5" t="n">
        <v>1032</v>
      </c>
    </row>
    <row r="17" spans="1:13">
      <c r="A17" s="4" t="s">
        <v>603</v>
      </c>
      <c r="J17" s="5" t="n">
        <v>7058</v>
      </c>
      <c r="K17" s="5" t="n">
        <v>8599</v>
      </c>
      <c r="L17" s="5" t="n">
        <v>4826</v>
      </c>
    </row>
    <row r="18" spans="1:13">
      <c r="A18" s="4" t="s">
        <v>604</v>
      </c>
      <c r="B18" s="5" t="n">
        <v>421755</v>
      </c>
      <c r="F18" s="5" t="n">
        <v>416348</v>
      </c>
      <c r="J18" s="5" t="n">
        <v>421755</v>
      </c>
      <c r="K18" s="5" t="n">
        <v>416348</v>
      </c>
    </row>
    <row r="19" spans="1:13">
      <c r="A19" s="4" t="s">
        <v>605</v>
      </c>
      <c r="B19" s="5" t="n">
        <v>144034</v>
      </c>
      <c r="F19" s="5" t="n">
        <v>81316</v>
      </c>
      <c r="J19" s="5" t="n">
        <v>144034</v>
      </c>
      <c r="K19" s="5" t="n">
        <v>81316</v>
      </c>
    </row>
    <row r="20" spans="1:13">
      <c r="A20" s="4" t="s">
        <v>68</v>
      </c>
      <c r="B20" s="5" t="n">
        <v>27943</v>
      </c>
      <c r="F20" s="5" t="n">
        <v>32838</v>
      </c>
      <c r="J20" s="5" t="n">
        <v>27943</v>
      </c>
      <c r="K20" s="5" t="n">
        <v>32838</v>
      </c>
      <c r="L20" s="5" t="n">
        <v>34329</v>
      </c>
      <c r="M20" s="6" t="n">
        <v>34913</v>
      </c>
    </row>
    <row r="21" spans="1:13">
      <c r="A21" s="4" t="s">
        <v>606</v>
      </c>
      <c r="B21" s="5" t="n">
        <v>487540</v>
      </c>
      <c r="F21" s="5" t="n">
        <v>476648</v>
      </c>
      <c r="J21" s="5" t="n">
        <v>487540</v>
      </c>
      <c r="K21" s="5" t="n">
        <v>476648</v>
      </c>
      <c r="L21" s="5" t="n">
        <v>542669</v>
      </c>
    </row>
    <row r="22" spans="1:13">
      <c r="A22" s="4" t="s">
        <v>135</v>
      </c>
    </row>
    <row r="23" spans="1:13">
      <c r="A23" s="3" t="s">
        <v>596</v>
      </c>
    </row>
    <row r="24" spans="1:13">
      <c r="A24" s="4" t="s">
        <v>41</v>
      </c>
      <c r="J24" s="5" t="n">
        <v>7345</v>
      </c>
      <c r="K24" s="5" t="n">
        <v>7277</v>
      </c>
      <c r="L24" s="5" t="n">
        <v>9612</v>
      </c>
    </row>
    <row r="25" spans="1:13">
      <c r="A25" s="4" t="s">
        <v>600</v>
      </c>
      <c r="J25" s="5" t="n">
        <v>-7345</v>
      </c>
      <c r="K25" s="5" t="n">
        <v>-7277</v>
      </c>
      <c r="L25" s="5" t="n">
        <v>-9612</v>
      </c>
    </row>
    <row r="26" spans="1:13">
      <c r="A26" s="4" t="s">
        <v>44</v>
      </c>
      <c r="J26" s="5" t="n">
        <v>540</v>
      </c>
      <c r="K26" s="5" t="n">
        <v>461</v>
      </c>
      <c r="L26" s="5" t="n">
        <v>257</v>
      </c>
    </row>
    <row r="27" spans="1:13">
      <c r="A27" s="4" t="s">
        <v>601</v>
      </c>
      <c r="J27" s="5" t="n">
        <v>-6805</v>
      </c>
      <c r="K27" s="5" t="n">
        <v>-6816</v>
      </c>
      <c r="L27" s="5" t="n">
        <v>-9355</v>
      </c>
    </row>
    <row r="28" spans="1:13">
      <c r="A28" s="4" t="s">
        <v>130</v>
      </c>
      <c r="J28" s="5" t="n">
        <v>5</v>
      </c>
      <c r="K28" s="5" t="n">
        <v>14</v>
      </c>
      <c r="L28" s="5" t="n">
        <v>13</v>
      </c>
    </row>
    <row r="29" spans="1:13">
      <c r="A29" s="4" t="s">
        <v>603</v>
      </c>
      <c r="J29" s="5" t="n">
        <v>11</v>
      </c>
      <c r="K29" s="5" t="n">
        <v>3</v>
      </c>
      <c r="L29" s="5" t="n">
        <v>2</v>
      </c>
    </row>
    <row r="30" spans="1:13">
      <c r="A30" s="4" t="s">
        <v>604</v>
      </c>
      <c r="B30" s="5" t="n">
        <v>76794</v>
      </c>
      <c r="F30" s="5" t="n">
        <v>66071</v>
      </c>
      <c r="J30" s="5" t="n">
        <v>76794</v>
      </c>
      <c r="K30" s="5" t="n">
        <v>66071</v>
      </c>
    </row>
    <row r="31" spans="1:13">
      <c r="A31" s="4" t="s">
        <v>605</v>
      </c>
      <c r="B31" s="5" t="n">
        <v>1279</v>
      </c>
      <c r="F31" s="5" t="n">
        <v>968</v>
      </c>
      <c r="J31" s="5" t="n">
        <v>1279</v>
      </c>
      <c r="K31" s="5" t="n">
        <v>968</v>
      </c>
    </row>
    <row r="32" spans="1:13">
      <c r="A32" s="4" t="s">
        <v>606</v>
      </c>
      <c r="B32" s="5" t="n">
        <v>84636</v>
      </c>
      <c r="F32" s="5" t="n">
        <v>67019</v>
      </c>
      <c r="J32" s="5" t="n">
        <v>84636</v>
      </c>
      <c r="K32" s="5" t="n">
        <v>67019</v>
      </c>
      <c r="L32" s="5" t="n">
        <v>60015</v>
      </c>
    </row>
    <row r="33" spans="1:13">
      <c r="A33" s="4" t="s">
        <v>607</v>
      </c>
    </row>
    <row r="34" spans="1:13">
      <c r="A34" s="3" t="s">
        <v>596</v>
      </c>
    </row>
    <row r="35" spans="1:13">
      <c r="A35" s="4" t="s">
        <v>598</v>
      </c>
      <c r="J35" s="5" t="n">
        <v>3300</v>
      </c>
      <c r="K35" s="5" t="n">
        <v>800</v>
      </c>
      <c r="L35" s="5" t="n">
        <v>2200</v>
      </c>
    </row>
    <row r="36" spans="1:13">
      <c r="A36" s="4" t="s">
        <v>608</v>
      </c>
    </row>
    <row r="37" spans="1:13">
      <c r="A37" s="3" t="s">
        <v>596</v>
      </c>
    </row>
    <row r="38" spans="1:13">
      <c r="A38" s="4" t="s">
        <v>598</v>
      </c>
      <c r="J38" s="5" t="n">
        <v>135729</v>
      </c>
      <c r="K38" s="5" t="n">
        <v>367812</v>
      </c>
      <c r="L38" s="5" t="n">
        <v>814544</v>
      </c>
    </row>
    <row r="39" spans="1:13">
      <c r="A39" s="4" t="s">
        <v>39</v>
      </c>
      <c r="J39" s="5" t="n">
        <v>152854</v>
      </c>
      <c r="K39" s="5" t="n">
        <v>297931</v>
      </c>
      <c r="L39" s="5" t="n">
        <v>675362</v>
      </c>
    </row>
    <row r="40" spans="1:13">
      <c r="A40" s="4" t="s">
        <v>599</v>
      </c>
      <c r="J40" s="5" t="n">
        <v>-17125</v>
      </c>
      <c r="K40" s="5" t="n">
        <v>69881</v>
      </c>
      <c r="L40" s="5" t="n">
        <v>139182</v>
      </c>
    </row>
    <row r="41" spans="1:13">
      <c r="A41" s="4" t="s">
        <v>41</v>
      </c>
      <c r="J41" s="5" t="n">
        <v>26835</v>
      </c>
      <c r="K41" s="5" t="n">
        <v>23741</v>
      </c>
      <c r="L41" s="5" t="n">
        <v>23356</v>
      </c>
    </row>
    <row r="42" spans="1:13">
      <c r="A42" s="4" t="s">
        <v>42</v>
      </c>
      <c r="J42" s="5" t="n">
        <v>2072</v>
      </c>
    </row>
    <row r="43" spans="1:13">
      <c r="A43" s="4" t="s">
        <v>600</v>
      </c>
      <c r="J43" s="5" t="n">
        <v>-46032</v>
      </c>
      <c r="K43" s="5" t="n">
        <v>46140</v>
      </c>
      <c r="L43" s="5" t="n">
        <v>115826</v>
      </c>
    </row>
    <row r="44" spans="1:13">
      <c r="A44" s="4" t="s">
        <v>44</v>
      </c>
      <c r="J44" s="5" t="n">
        <v>7535</v>
      </c>
      <c r="K44" s="5" t="n">
        <v>5120</v>
      </c>
      <c r="L44" s="5" t="n">
        <v>5391</v>
      </c>
    </row>
    <row r="45" spans="1:13">
      <c r="A45" s="4" t="s">
        <v>601</v>
      </c>
      <c r="J45" s="5" t="n">
        <v>-38497</v>
      </c>
      <c r="K45" s="5" t="n">
        <v>51260</v>
      </c>
      <c r="L45" s="5" t="n">
        <v>121217</v>
      </c>
    </row>
    <row r="46" spans="1:13">
      <c r="A46" s="4" t="s">
        <v>130</v>
      </c>
      <c r="J46" s="5" t="n">
        <v>694</v>
      </c>
      <c r="K46" s="5" t="n">
        <v>749</v>
      </c>
      <c r="L46" s="5" t="n">
        <v>885</v>
      </c>
    </row>
    <row r="47" spans="1:13">
      <c r="A47" s="4" t="s">
        <v>602</v>
      </c>
      <c r="J47" s="5" t="n">
        <v>291</v>
      </c>
      <c r="K47" s="5" t="n">
        <v>350</v>
      </c>
      <c r="L47" s="5" t="n">
        <v>350</v>
      </c>
    </row>
    <row r="48" spans="1:13">
      <c r="A48" s="4" t="s">
        <v>603</v>
      </c>
      <c r="J48" s="5" t="n">
        <v>5069</v>
      </c>
      <c r="K48" s="5" t="n">
        <v>3156</v>
      </c>
      <c r="L48" s="5" t="n">
        <v>1362</v>
      </c>
    </row>
    <row r="49" spans="1:13">
      <c r="A49" s="4" t="s">
        <v>604</v>
      </c>
      <c r="B49" s="5" t="n">
        <v>320257</v>
      </c>
      <c r="F49" s="5" t="n">
        <v>317708</v>
      </c>
      <c r="J49" s="5" t="n">
        <v>320257</v>
      </c>
      <c r="K49" s="5" t="n">
        <v>317708</v>
      </c>
    </row>
    <row r="50" spans="1:13">
      <c r="A50" s="4" t="s">
        <v>605</v>
      </c>
      <c r="B50" s="5" t="n">
        <v>135518</v>
      </c>
      <c r="F50" s="5" t="n">
        <v>66085</v>
      </c>
      <c r="J50" s="5" t="n">
        <v>135518</v>
      </c>
      <c r="K50" s="5" t="n">
        <v>66085</v>
      </c>
    </row>
    <row r="51" spans="1:13">
      <c r="A51" s="4" t="s">
        <v>68</v>
      </c>
      <c r="B51" s="5" t="n">
        <v>18476</v>
      </c>
      <c r="F51" s="5" t="n">
        <v>20548</v>
      </c>
      <c r="J51" s="5" t="n">
        <v>18476</v>
      </c>
      <c r="K51" s="5" t="n">
        <v>20548</v>
      </c>
      <c r="L51" s="5" t="n">
        <v>20548</v>
      </c>
    </row>
    <row r="52" spans="1:13">
      <c r="A52" s="4" t="s">
        <v>606</v>
      </c>
      <c r="B52" s="5" t="n">
        <v>352034</v>
      </c>
      <c r="F52" s="5" t="n">
        <v>347189</v>
      </c>
      <c r="J52" s="5" t="n">
        <v>352034</v>
      </c>
      <c r="K52" s="5" t="n">
        <v>347189</v>
      </c>
      <c r="L52" s="5" t="n">
        <v>432932</v>
      </c>
    </row>
    <row r="53" spans="1:13">
      <c r="A53" s="4" t="s">
        <v>609</v>
      </c>
    </row>
    <row r="54" spans="1:13">
      <c r="A54" s="3" t="s">
        <v>596</v>
      </c>
    </row>
    <row r="55" spans="1:13">
      <c r="A55" s="4" t="s">
        <v>598</v>
      </c>
      <c r="J55" s="5" t="n">
        <v>94682</v>
      </c>
      <c r="K55" s="5" t="n">
        <v>101673</v>
      </c>
      <c r="L55" s="5" t="n">
        <v>65303</v>
      </c>
    </row>
    <row r="56" spans="1:13">
      <c r="A56" s="4" t="s">
        <v>39</v>
      </c>
      <c r="J56" s="5" t="n">
        <v>85859</v>
      </c>
      <c r="K56" s="5" t="n">
        <v>92097</v>
      </c>
      <c r="L56" s="5" t="n">
        <v>58283</v>
      </c>
    </row>
    <row r="57" spans="1:13">
      <c r="A57" s="4" t="s">
        <v>599</v>
      </c>
      <c r="J57" s="5" t="n">
        <v>8823</v>
      </c>
      <c r="K57" s="5" t="n">
        <v>9576</v>
      </c>
      <c r="L57" s="5" t="n">
        <v>7020</v>
      </c>
    </row>
    <row r="58" spans="1:13">
      <c r="A58" s="4" t="s">
        <v>41</v>
      </c>
      <c r="J58" s="5" t="n">
        <v>7810</v>
      </c>
      <c r="K58" s="5" t="n">
        <v>7904</v>
      </c>
      <c r="L58" s="5" t="n">
        <v>7401</v>
      </c>
    </row>
    <row r="59" spans="1:13">
      <c r="A59" s="4" t="s">
        <v>42</v>
      </c>
      <c r="J59" s="5" t="n">
        <v>2823</v>
      </c>
      <c r="K59" s="5" t="n">
        <v>1491</v>
      </c>
      <c r="L59" s="5" t="n">
        <v>584</v>
      </c>
    </row>
    <row r="60" spans="1:13">
      <c r="A60" s="4" t="s">
        <v>600</v>
      </c>
      <c r="J60" s="5" t="n">
        <v>-1810</v>
      </c>
      <c r="K60" s="5" t="n">
        <v>181</v>
      </c>
      <c r="L60" s="5" t="n">
        <v>-965</v>
      </c>
    </row>
    <row r="61" spans="1:13">
      <c r="A61" s="4" t="s">
        <v>44</v>
      </c>
      <c r="K61" s="5" t="n">
        <v>1400</v>
      </c>
    </row>
    <row r="62" spans="1:13">
      <c r="A62" s="4" t="s">
        <v>601</v>
      </c>
      <c r="J62" s="5" t="n">
        <v>-1810</v>
      </c>
      <c r="K62" s="5" t="n">
        <v>1581</v>
      </c>
      <c r="L62" s="5" t="n">
        <v>-965</v>
      </c>
    </row>
    <row r="63" spans="1:13">
      <c r="A63" s="4" t="s">
        <v>130</v>
      </c>
      <c r="J63" s="5" t="n">
        <v>2418</v>
      </c>
      <c r="K63" s="5" t="n">
        <v>2293</v>
      </c>
      <c r="L63" s="5" t="n">
        <v>1607</v>
      </c>
    </row>
    <row r="64" spans="1:13">
      <c r="A64" s="4" t="s">
        <v>602</v>
      </c>
      <c r="J64" s="5" t="n">
        <v>664</v>
      </c>
      <c r="K64" s="5" t="n">
        <v>662</v>
      </c>
      <c r="L64" s="5" t="n">
        <v>682</v>
      </c>
    </row>
    <row r="65" spans="1:13">
      <c r="A65" s="4" t="s">
        <v>603</v>
      </c>
      <c r="J65" s="5" t="n">
        <v>1638</v>
      </c>
      <c r="K65" s="5" t="n">
        <v>4750</v>
      </c>
      <c r="L65" s="5" t="n">
        <v>2837</v>
      </c>
    </row>
    <row r="66" spans="1:13">
      <c r="A66" s="4" t="s">
        <v>604</v>
      </c>
      <c r="B66" s="5" t="n">
        <v>21766</v>
      </c>
      <c r="F66" s="5" t="n">
        <v>28878</v>
      </c>
      <c r="J66" s="5" t="n">
        <v>21766</v>
      </c>
      <c r="K66" s="5" t="n">
        <v>28878</v>
      </c>
    </row>
    <row r="67" spans="1:13">
      <c r="A67" s="4" t="s">
        <v>605</v>
      </c>
      <c r="B67" s="5" t="n">
        <v>6441</v>
      </c>
      <c r="F67" s="5" t="n">
        <v>13384</v>
      </c>
      <c r="J67" s="5" t="n">
        <v>6441</v>
      </c>
      <c r="K67" s="5" t="n">
        <v>13384</v>
      </c>
    </row>
    <row r="68" spans="1:13">
      <c r="A68" s="4" t="s">
        <v>68</v>
      </c>
      <c r="B68" s="5" t="n">
        <v>9467</v>
      </c>
      <c r="F68" s="5" t="n">
        <v>12290</v>
      </c>
      <c r="J68" s="5" t="n">
        <v>9467</v>
      </c>
      <c r="K68" s="5" t="n">
        <v>12290</v>
      </c>
      <c r="L68" s="5" t="n">
        <v>13781</v>
      </c>
    </row>
    <row r="69" spans="1:13">
      <c r="A69" s="4" t="s">
        <v>606</v>
      </c>
      <c r="B69" s="5" t="n">
        <v>46321</v>
      </c>
      <c r="F69" s="5" t="n">
        <v>57168</v>
      </c>
      <c r="J69" s="5" t="n">
        <v>46321</v>
      </c>
      <c r="K69" s="5" t="n">
        <v>57168</v>
      </c>
      <c r="L69" s="5" t="n">
        <v>44849</v>
      </c>
    </row>
    <row r="70" spans="1:13">
      <c r="A70" s="4" t="s">
        <v>610</v>
      </c>
    </row>
    <row r="71" spans="1:13">
      <c r="A71" s="3" t="s">
        <v>596</v>
      </c>
    </row>
    <row r="72" spans="1:13">
      <c r="A72" s="4" t="s">
        <v>598</v>
      </c>
      <c r="J72" s="5" t="n">
        <v>8586</v>
      </c>
      <c r="K72" s="5" t="n">
        <v>12668</v>
      </c>
      <c r="L72" s="5" t="n">
        <v>12968</v>
      </c>
    </row>
    <row r="73" spans="1:13">
      <c r="A73" s="4" t="s">
        <v>39</v>
      </c>
      <c r="J73" s="5" t="n">
        <v>7104</v>
      </c>
      <c r="K73" s="5" t="n">
        <v>9687</v>
      </c>
      <c r="L73" s="5" t="n">
        <v>9845</v>
      </c>
    </row>
    <row r="74" spans="1:13">
      <c r="A74" s="4" t="s">
        <v>599</v>
      </c>
      <c r="J74" s="5" t="n">
        <v>1482</v>
      </c>
      <c r="K74" s="5" t="n">
        <v>2981</v>
      </c>
      <c r="L74" s="5" t="n">
        <v>3123</v>
      </c>
    </row>
    <row r="75" spans="1:13">
      <c r="A75" s="4" t="s">
        <v>41</v>
      </c>
      <c r="J75" s="5" t="n">
        <v>2135</v>
      </c>
      <c r="K75" s="5" t="n">
        <v>1788</v>
      </c>
      <c r="L75" s="5" t="n">
        <v>1395</v>
      </c>
    </row>
    <row r="76" spans="1:13">
      <c r="A76" s="4" t="s">
        <v>600</v>
      </c>
      <c r="J76" s="5" t="n">
        <v>-653</v>
      </c>
      <c r="K76" s="5" t="n">
        <v>1193</v>
      </c>
      <c r="L76" s="5" t="n">
        <v>1728</v>
      </c>
    </row>
    <row r="77" spans="1:13">
      <c r="A77" s="4" t="s">
        <v>601</v>
      </c>
      <c r="J77" s="5" t="n">
        <v>-653</v>
      </c>
      <c r="K77" s="5" t="n">
        <v>1193</v>
      </c>
      <c r="L77" s="5" t="n">
        <v>1728</v>
      </c>
    </row>
    <row r="78" spans="1:13">
      <c r="A78" s="4" t="s">
        <v>130</v>
      </c>
      <c r="J78" s="5" t="n">
        <v>396</v>
      </c>
      <c r="K78" s="5" t="n">
        <v>366</v>
      </c>
      <c r="L78" s="5" t="n">
        <v>274</v>
      </c>
    </row>
    <row r="79" spans="1:13">
      <c r="A79" s="4" t="s">
        <v>602</v>
      </c>
      <c r="J79" s="5" t="n">
        <v>181</v>
      </c>
    </row>
    <row r="80" spans="1:13">
      <c r="A80" s="4" t="s">
        <v>603</v>
      </c>
      <c r="J80" s="5" t="n">
        <v>340</v>
      </c>
      <c r="K80" s="5" t="n">
        <v>690</v>
      </c>
      <c r="L80" s="5" t="n">
        <v>625</v>
      </c>
    </row>
    <row r="81" spans="1:13">
      <c r="A81" s="4" t="s">
        <v>604</v>
      </c>
      <c r="B81" s="5" t="n">
        <v>2938</v>
      </c>
      <c r="F81" s="5" t="n">
        <v>3691</v>
      </c>
      <c r="J81" s="5" t="n">
        <v>2938</v>
      </c>
      <c r="K81" s="5" t="n">
        <v>3691</v>
      </c>
    </row>
    <row r="82" spans="1:13">
      <c r="A82" s="4" t="s">
        <v>605</v>
      </c>
      <c r="B82" s="5" t="n">
        <v>796</v>
      </c>
      <c r="F82" s="5" t="n">
        <v>879</v>
      </c>
      <c r="J82" s="5" t="n">
        <v>796</v>
      </c>
      <c r="K82" s="5" t="n">
        <v>879</v>
      </c>
    </row>
    <row r="83" spans="1:13">
      <c r="A83" s="4" t="s">
        <v>606</v>
      </c>
      <c r="B83" s="6" t="n">
        <v>4549</v>
      </c>
      <c r="F83" s="6" t="n">
        <v>5272</v>
      </c>
      <c r="J83" s="6" t="n">
        <v>4549</v>
      </c>
      <c r="K83" s="6" t="n">
        <v>5272</v>
      </c>
      <c r="L83" s="6" t="n">
        <v>487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34"/>
    <col customWidth="1" max="3" min="3" width="34"/>
    <col customWidth="1" max="4" min="4" width="22"/>
  </cols>
  <sheetData>
    <row r="1" spans="1:4">
      <c r="A1" s="1" t="s">
        <v>611</v>
      </c>
      <c r="B1" s="2" t="s">
        <v>1</v>
      </c>
    </row>
    <row r="2" spans="1:4">
      <c r="B2" s="2" t="s">
        <v>612</v>
      </c>
      <c r="C2" s="2" t="s">
        <v>613</v>
      </c>
      <c r="D2" s="2" t="s">
        <v>614</v>
      </c>
    </row>
    <row r="3" spans="1:4">
      <c r="A3" s="3" t="s">
        <v>615</v>
      </c>
    </row>
    <row r="4" spans="1:4">
      <c r="A4" s="4" t="s">
        <v>616</v>
      </c>
      <c r="B4" s="6" t="n">
        <v>20</v>
      </c>
      <c r="C4" s="8" t="n">
        <v>15.3</v>
      </c>
    </row>
    <row r="5" spans="1:4">
      <c r="A5" s="4" t="s">
        <v>617</v>
      </c>
      <c r="B5" s="4" t="s">
        <v>618</v>
      </c>
      <c r="C5" s="4" t="s">
        <v>619</v>
      </c>
    </row>
    <row r="6" spans="1:4">
      <c r="A6" s="4" t="s">
        <v>620</v>
      </c>
    </row>
    <row r="7" spans="1:4">
      <c r="A7" s="3" t="s">
        <v>615</v>
      </c>
    </row>
    <row r="8" spans="1:4">
      <c r="A8" s="4" t="s">
        <v>621</v>
      </c>
      <c r="B8" s="5" t="n">
        <v>3</v>
      </c>
      <c r="C8" s="5" t="n">
        <v>2</v>
      </c>
    </row>
    <row r="9" spans="1:4">
      <c r="A9" s="4" t="s">
        <v>622</v>
      </c>
      <c r="B9" s="5" t="n">
        <v>3</v>
      </c>
      <c r="C9" s="5" t="n">
        <v>5</v>
      </c>
    </row>
    <row r="10" spans="1:4">
      <c r="A10" s="4" t="s">
        <v>623</v>
      </c>
    </row>
    <row r="11" spans="1:4">
      <c r="A11" s="3" t="s">
        <v>615</v>
      </c>
    </row>
    <row r="12" spans="1:4">
      <c r="A12" s="4" t="s">
        <v>616</v>
      </c>
      <c r="B12" s="8" t="n">
        <v>6.5</v>
      </c>
      <c r="C12" s="8" t="n">
        <v>5.8</v>
      </c>
    </row>
    <row r="13" spans="1:4">
      <c r="A13" s="4" t="s">
        <v>624</v>
      </c>
    </row>
    <row r="14" spans="1:4">
      <c r="A14" s="3" t="s">
        <v>615</v>
      </c>
    </row>
    <row r="15" spans="1:4">
      <c r="A15" s="4" t="s">
        <v>625</v>
      </c>
      <c r="B15" s="4" t="s">
        <v>626</v>
      </c>
      <c r="C15" s="4" t="s">
        <v>627</v>
      </c>
    </row>
    <row r="16" spans="1:4">
      <c r="A16" s="4" t="s">
        <v>628</v>
      </c>
    </row>
    <row r="17" spans="1:4">
      <c r="A17" s="3" t="s">
        <v>615</v>
      </c>
    </row>
    <row r="18" spans="1:4">
      <c r="A18" s="4" t="s">
        <v>616</v>
      </c>
      <c r="B18" s="8" t="n">
        <v>5.9</v>
      </c>
      <c r="C18" s="8" t="n">
        <v>4.5</v>
      </c>
    </row>
    <row r="19" spans="1:4">
      <c r="A19" s="4" t="s">
        <v>629</v>
      </c>
    </row>
    <row r="20" spans="1:4">
      <c r="A20" s="3" t="s">
        <v>615</v>
      </c>
    </row>
    <row r="21" spans="1:4">
      <c r="A21" s="4" t="s">
        <v>625</v>
      </c>
      <c r="B21" s="4" t="s">
        <v>526</v>
      </c>
      <c r="C21" s="4" t="s">
        <v>630</v>
      </c>
    </row>
    <row r="22" spans="1:4">
      <c r="A22" s="4" t="s">
        <v>631</v>
      </c>
    </row>
    <row r="23" spans="1:4">
      <c r="A23" s="3" t="s">
        <v>615</v>
      </c>
    </row>
    <row r="24" spans="1:4">
      <c r="A24" s="4" t="s">
        <v>616</v>
      </c>
      <c r="B24" s="6" t="n">
        <v>4</v>
      </c>
      <c r="C24" s="8" t="n">
        <v>1.6</v>
      </c>
    </row>
    <row r="25" spans="1:4">
      <c r="A25" s="4" t="s">
        <v>632</v>
      </c>
    </row>
    <row r="26" spans="1:4">
      <c r="A26" s="3" t="s">
        <v>615</v>
      </c>
    </row>
    <row r="27" spans="1:4">
      <c r="A27" s="4" t="s">
        <v>625</v>
      </c>
      <c r="B27" s="4" t="s">
        <v>633</v>
      </c>
    </row>
    <row r="28" spans="1:4">
      <c r="A28" s="4" t="s">
        <v>634</v>
      </c>
    </row>
    <row r="29" spans="1:4">
      <c r="A29" s="3" t="s">
        <v>615</v>
      </c>
    </row>
    <row r="30" spans="1:4">
      <c r="A30" s="4" t="s">
        <v>616</v>
      </c>
      <c r="C30" s="9" t="n">
        <v>1.3</v>
      </c>
    </row>
    <row r="31" spans="1:4">
      <c r="A31" s="4" t="s">
        <v>635</v>
      </c>
    </row>
    <row r="32" spans="1:4">
      <c r="A32" s="3" t="s">
        <v>615</v>
      </c>
    </row>
    <row r="33" spans="1:4">
      <c r="A33" s="4" t="s">
        <v>616</v>
      </c>
      <c r="C33" s="6" t="n">
        <v>1</v>
      </c>
    </row>
    <row r="34" spans="1:4">
      <c r="A34" s="4" t="s">
        <v>636</v>
      </c>
    </row>
    <row r="35" spans="1:4">
      <c r="A35" s="3" t="s">
        <v>615</v>
      </c>
    </row>
    <row r="36" spans="1:4">
      <c r="A36" s="4" t="s">
        <v>637</v>
      </c>
      <c r="B36" s="4" t="s">
        <v>638</v>
      </c>
      <c r="C36" s="4" t="s">
        <v>639</v>
      </c>
      <c r="D36" s="4" t="s">
        <v>640</v>
      </c>
    </row>
    <row r="37" spans="1:4">
      <c r="A37" s="4" t="s">
        <v>621</v>
      </c>
      <c r="B37" s="5" t="n">
        <v>2</v>
      </c>
      <c r="C37" s="5" t="n">
        <v>4</v>
      </c>
      <c r="D37" s="5" t="n">
        <v>4</v>
      </c>
    </row>
    <row r="38" spans="1:4">
      <c r="A38" s="4" t="s">
        <v>641</v>
      </c>
    </row>
    <row r="39" spans="1:4">
      <c r="A39" s="3" t="s">
        <v>615</v>
      </c>
    </row>
    <row r="40" spans="1:4">
      <c r="A40" s="4" t="s">
        <v>637</v>
      </c>
      <c r="B40" s="4" t="s">
        <v>642</v>
      </c>
      <c r="C40" s="4" t="s">
        <v>643</v>
      </c>
      <c r="D40" s="4" t="s">
        <v>644</v>
      </c>
    </row>
    <row r="41" spans="1:4">
      <c r="A41" s="4" t="s">
        <v>645</v>
      </c>
    </row>
    <row r="42" spans="1:4">
      <c r="A42" s="3" t="s">
        <v>615</v>
      </c>
    </row>
    <row r="43" spans="1:4">
      <c r="A43" s="4" t="s">
        <v>637</v>
      </c>
      <c r="B43" s="4" t="s">
        <v>630</v>
      </c>
      <c r="C43" s="4" t="s">
        <v>646</v>
      </c>
      <c r="D43" s="4" t="s">
        <v>647</v>
      </c>
    </row>
    <row r="44" spans="1:4">
      <c r="A44" s="4" t="s">
        <v>648</v>
      </c>
    </row>
    <row r="45" spans="1:4">
      <c r="A45" s="3" t="s">
        <v>615</v>
      </c>
    </row>
    <row r="46" spans="1:4">
      <c r="A46" s="4" t="s">
        <v>637</v>
      </c>
      <c r="C46" s="4" t="s">
        <v>633</v>
      </c>
      <c r="D46" s="4" t="s">
        <v>630</v>
      </c>
    </row>
    <row r="47" spans="1:4">
      <c r="A47" s="4" t="s">
        <v>649</v>
      </c>
    </row>
    <row r="48" spans="1:4">
      <c r="A48" s="3" t="s">
        <v>615</v>
      </c>
    </row>
    <row r="49" spans="1:4">
      <c r="A49" s="4" t="s">
        <v>637</v>
      </c>
      <c r="C49" s="4" t="s">
        <v>650</v>
      </c>
      <c r="D49" s="4" t="s">
        <v>6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298</v>
      </c>
      <c r="J1" s="2" t="s">
        <v>1</v>
      </c>
    </row>
    <row r="2" spans="1:12">
      <c r="B2" s="2" t="s">
        <v>2</v>
      </c>
      <c r="C2" s="2" t="s">
        <v>299</v>
      </c>
      <c r="D2" s="2" t="s">
        <v>4</v>
      </c>
      <c r="E2" s="2" t="s">
        <v>300</v>
      </c>
      <c r="F2" s="2" t="s">
        <v>35</v>
      </c>
      <c r="G2" s="2" t="s">
        <v>301</v>
      </c>
      <c r="H2" s="2" t="s">
        <v>302</v>
      </c>
      <c r="I2" s="2" t="s">
        <v>303</v>
      </c>
      <c r="J2" s="2" t="s">
        <v>2</v>
      </c>
      <c r="K2" s="2" t="s">
        <v>35</v>
      </c>
      <c r="L2" s="2" t="s">
        <v>36</v>
      </c>
    </row>
    <row r="3" spans="1:12">
      <c r="A3" s="3" t="s">
        <v>192</v>
      </c>
    </row>
    <row r="4" spans="1:12">
      <c r="A4" s="4" t="s">
        <v>598</v>
      </c>
      <c r="B4" s="6" t="n">
        <v>67988</v>
      </c>
      <c r="C4" s="6" t="n">
        <v>58406</v>
      </c>
      <c r="D4" s="6" t="n">
        <v>63059</v>
      </c>
      <c r="E4" s="6" t="n">
        <v>49544</v>
      </c>
      <c r="F4" s="6" t="n">
        <v>87658</v>
      </c>
      <c r="G4" s="6" t="n">
        <v>116459</v>
      </c>
      <c r="H4" s="6" t="n">
        <v>136670</v>
      </c>
      <c r="I4" s="6" t="n">
        <v>141366</v>
      </c>
      <c r="J4" s="6" t="n">
        <v>238997</v>
      </c>
      <c r="K4" s="6" t="n">
        <v>482153</v>
      </c>
      <c r="L4" s="6" t="n">
        <v>892815</v>
      </c>
    </row>
    <row r="5" spans="1:12">
      <c r="A5" s="4" t="s">
        <v>599</v>
      </c>
      <c r="B5" s="5" t="n">
        <v>5249</v>
      </c>
      <c r="C5" s="5" t="n">
        <v>5992</v>
      </c>
      <c r="D5" s="5" t="n">
        <v>2965</v>
      </c>
      <c r="E5" s="5" t="n">
        <v>-21026</v>
      </c>
      <c r="F5" s="5" t="n">
        <v>6746</v>
      </c>
      <c r="G5" s="5" t="n">
        <v>29532</v>
      </c>
      <c r="H5" s="5" t="n">
        <v>30708</v>
      </c>
      <c r="I5" s="5" t="n">
        <v>15452</v>
      </c>
      <c r="J5" s="5" t="n">
        <v>-6820</v>
      </c>
      <c r="K5" s="5" t="n">
        <v>82438</v>
      </c>
      <c r="L5" s="5" t="n">
        <v>149325</v>
      </c>
    </row>
    <row r="6" spans="1:12">
      <c r="A6" s="4" t="s">
        <v>600</v>
      </c>
      <c r="B6" s="5" t="n">
        <v>-9938</v>
      </c>
      <c r="C6" s="5" t="n">
        <v>-6143</v>
      </c>
      <c r="D6" s="5" t="n">
        <v>-7073</v>
      </c>
      <c r="E6" s="5" t="n">
        <v>-32686</v>
      </c>
      <c r="F6" s="5" t="n">
        <v>-4293</v>
      </c>
      <c r="G6" s="5" t="n">
        <v>18385</v>
      </c>
      <c r="H6" s="5" t="n">
        <v>20330</v>
      </c>
      <c r="I6" s="5" t="n">
        <v>5815</v>
      </c>
      <c r="J6" s="5" t="n">
        <v>-55840</v>
      </c>
      <c r="K6" s="5" t="n">
        <v>40237</v>
      </c>
      <c r="L6" s="5" t="n">
        <v>106977</v>
      </c>
    </row>
    <row r="7" spans="1:12">
      <c r="A7" s="4" t="s">
        <v>112</v>
      </c>
      <c r="B7" s="6" t="n">
        <v>-7188</v>
      </c>
      <c r="C7" s="6" t="n">
        <v>-6855</v>
      </c>
      <c r="D7" s="6" t="n">
        <v>1154</v>
      </c>
      <c r="E7" s="6" t="n">
        <v>-29800</v>
      </c>
      <c r="F7" s="6" t="n">
        <v>-2207</v>
      </c>
      <c r="G7" s="6" t="n">
        <v>32434</v>
      </c>
      <c r="H7" s="6" t="n">
        <v>16972</v>
      </c>
      <c r="I7" s="6" t="n">
        <v>4837</v>
      </c>
      <c r="J7" s="6" t="n">
        <v>-42689</v>
      </c>
      <c r="K7" s="6" t="n">
        <v>52036</v>
      </c>
      <c r="L7" s="6" t="n">
        <v>72011</v>
      </c>
    </row>
    <row r="8" spans="1:12">
      <c r="A8" s="3" t="s">
        <v>652</v>
      </c>
    </row>
    <row r="9" spans="1:12">
      <c r="A9" s="4" t="s">
        <v>53</v>
      </c>
      <c r="B9" s="7" t="n">
        <v>-0.46</v>
      </c>
      <c r="C9" s="7" t="n">
        <v>-0.44</v>
      </c>
      <c r="D9" s="7" t="n">
        <v>0.07000000000000001</v>
      </c>
      <c r="E9" s="7" t="n">
        <v>-1.91</v>
      </c>
      <c r="F9" s="7" t="n">
        <v>-0.14</v>
      </c>
      <c r="G9" s="7" t="n">
        <v>2.08</v>
      </c>
      <c r="H9" s="7" t="n">
        <v>1.09</v>
      </c>
      <c r="I9" s="7" t="n">
        <v>0.31</v>
      </c>
      <c r="J9" s="7" t="n">
        <v>-2.73</v>
      </c>
      <c r="K9" s="7" t="n">
        <v>3.34</v>
      </c>
      <c r="L9" s="7" t="n">
        <v>4.64</v>
      </c>
    </row>
    <row r="10" spans="1:12">
      <c r="A10" s="4" t="s">
        <v>54</v>
      </c>
      <c r="B10" s="7" t="n">
        <v>-0.46</v>
      </c>
      <c r="C10" s="7" t="n">
        <v>-0.44</v>
      </c>
      <c r="D10" s="7" t="n">
        <v>0.07000000000000001</v>
      </c>
      <c r="E10" s="7" t="n">
        <v>-1.91</v>
      </c>
      <c r="F10" s="7" t="n">
        <v>-0.14</v>
      </c>
      <c r="G10" s="7" t="n">
        <v>2.07</v>
      </c>
      <c r="H10" s="7" t="n">
        <v>1.08</v>
      </c>
      <c r="I10" s="7" t="n">
        <v>0.31</v>
      </c>
      <c r="J10" s="7" t="n">
        <v>-2.73</v>
      </c>
      <c r="K10" s="7" t="n">
        <v>3.32</v>
      </c>
      <c r="L10" s="7" t="n">
        <v>4.5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3</v>
      </c>
      <c r="B1" s="2" t="s">
        <v>298</v>
      </c>
    </row>
    <row r="2" spans="1:5">
      <c r="B2" s="2" t="s">
        <v>2</v>
      </c>
      <c r="C2" s="2" t="s">
        <v>4</v>
      </c>
      <c r="D2" s="2" t="s">
        <v>300</v>
      </c>
      <c r="E2" s="2" t="s">
        <v>301</v>
      </c>
    </row>
    <row r="3" spans="1:5">
      <c r="A3" s="3" t="s">
        <v>192</v>
      </c>
    </row>
    <row r="4" spans="1:5">
      <c r="A4" s="4" t="s">
        <v>654</v>
      </c>
      <c r="B4" s="8" t="n">
        <v>2.6</v>
      </c>
      <c r="C4" s="8" t="n">
        <v>3.4</v>
      </c>
      <c r="D4" s="8" t="n">
        <v>27.6</v>
      </c>
    </row>
    <row r="5" spans="1:5">
      <c r="A5" s="4" t="s">
        <v>655</v>
      </c>
      <c r="E5" s="8" t="n">
        <v>16.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6</v>
      </c>
      <c r="B1" s="2" t="s">
        <v>657</v>
      </c>
      <c r="C1" s="2" t="s">
        <v>658</v>
      </c>
    </row>
    <row r="2" spans="1:3">
      <c r="A2" s="3" t="s">
        <v>659</v>
      </c>
    </row>
    <row r="3" spans="1:3">
      <c r="A3" s="4" t="s">
        <v>660</v>
      </c>
      <c r="C3" s="4" t="s">
        <v>508</v>
      </c>
    </row>
    <row r="4" spans="1:3">
      <c r="A4" s="4" t="s">
        <v>661</v>
      </c>
      <c r="B4" s="4" t="s">
        <v>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28:46Z</dcterms:created>
  <dcterms:modified xmlns:dcterms="http://purl.org/dc/terms/" xmlns:xsi="http://www.w3.org/2001/XMLSchema-instance" xsi:type="dcterms:W3CDTF">2020-04-14T16:28:46Z</dcterms:modified>
</cp:coreProperties>
</file>